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A - Organization and Busin" sheetId="8" state="visible" r:id="rId8"/>
    <sheet xmlns:r="http://schemas.openxmlformats.org/officeDocument/2006/relationships" name="Note B - Summary of Significant" sheetId="9" state="visible" r:id="rId9"/>
    <sheet xmlns:r="http://schemas.openxmlformats.org/officeDocument/2006/relationships" name="Note C - Finance Receivables, N" sheetId="10" state="visible" r:id="rId10"/>
    <sheet xmlns:r="http://schemas.openxmlformats.org/officeDocument/2006/relationships" name="Note D - Property and Equipment" sheetId="11" state="visible" r:id="rId11"/>
    <sheet xmlns:r="http://schemas.openxmlformats.org/officeDocument/2006/relationships" name="Note E - Accrued Liabilities" sheetId="12" state="visible" r:id="rId12"/>
    <sheet xmlns:r="http://schemas.openxmlformats.org/officeDocument/2006/relationships" name="Note F - Debt Facilities" sheetId="13" state="visible" r:id="rId13"/>
    <sheet xmlns:r="http://schemas.openxmlformats.org/officeDocument/2006/relationships" name="Note G - Fair Value Measurement" sheetId="14" state="visible" r:id="rId14"/>
    <sheet xmlns:r="http://schemas.openxmlformats.org/officeDocument/2006/relationships" name="Note H - Weighted Average Share" sheetId="15" state="visible" r:id="rId15"/>
    <sheet xmlns:r="http://schemas.openxmlformats.org/officeDocument/2006/relationships" name="Note I - Stock-based Compensati" sheetId="16" state="visible" r:id="rId16"/>
    <sheet xmlns:r="http://schemas.openxmlformats.org/officeDocument/2006/relationships" name="Note J - Commitments and Contin" sheetId="17" state="visible" r:id="rId17"/>
    <sheet xmlns:r="http://schemas.openxmlformats.org/officeDocument/2006/relationships" name="Note K - Supplemental Cash Flow" sheetId="18" state="visible" r:id="rId18"/>
    <sheet xmlns:r="http://schemas.openxmlformats.org/officeDocument/2006/relationships" name="Note L - Correction of An Immat" sheetId="19" state="visible" r:id="rId19"/>
    <sheet xmlns:r="http://schemas.openxmlformats.org/officeDocument/2006/relationships" name="Note M - Subsequent Events" sheetId="20" state="visible" r:id="rId20"/>
    <sheet xmlns:r="http://schemas.openxmlformats.org/officeDocument/2006/relationships" name="Item 5. Other Information" sheetId="21" state="visible" r:id="rId21"/>
    <sheet xmlns:r="http://schemas.openxmlformats.org/officeDocument/2006/relationships" name="Significant Accounting Policies" sheetId="22" state="visible" r:id="rId22"/>
    <sheet xmlns:r="http://schemas.openxmlformats.org/officeDocument/2006/relationships" name="Note B - Summary of Significa_2" sheetId="23" state="visible" r:id="rId23"/>
    <sheet xmlns:r="http://schemas.openxmlformats.org/officeDocument/2006/relationships" name="Note C - Finance Receivables,_2" sheetId="24" state="visible" r:id="rId24"/>
    <sheet xmlns:r="http://schemas.openxmlformats.org/officeDocument/2006/relationships" name="Note D - Property and Equipme_2" sheetId="25" state="visible" r:id="rId25"/>
    <sheet xmlns:r="http://schemas.openxmlformats.org/officeDocument/2006/relationships" name="Note E - Accrued Liabilities (T" sheetId="26" state="visible" r:id="rId26"/>
    <sheet xmlns:r="http://schemas.openxmlformats.org/officeDocument/2006/relationships" name="Note F - Debt Facilities (Table" sheetId="27" state="visible" r:id="rId27"/>
    <sheet xmlns:r="http://schemas.openxmlformats.org/officeDocument/2006/relationships" name="Note G - Fair Value Measureme_2" sheetId="28" state="visible" r:id="rId28"/>
    <sheet xmlns:r="http://schemas.openxmlformats.org/officeDocument/2006/relationships" name="Note H - Weighted Average Sha_2" sheetId="29" state="visible" r:id="rId29"/>
    <sheet xmlns:r="http://schemas.openxmlformats.org/officeDocument/2006/relationships" name="Note I - Stock-based Compensa_2" sheetId="30" state="visible" r:id="rId30"/>
    <sheet xmlns:r="http://schemas.openxmlformats.org/officeDocument/2006/relationships" name="Note J - Commitments and Cont_2" sheetId="31" state="visible" r:id="rId31"/>
    <sheet xmlns:r="http://schemas.openxmlformats.org/officeDocument/2006/relationships" name="Note K - Supplemental Cash Fl_2" sheetId="32" state="visible" r:id="rId32"/>
    <sheet xmlns:r="http://schemas.openxmlformats.org/officeDocument/2006/relationships" name="Note L - Correction of An Imm_2" sheetId="33" state="visible" r:id="rId33"/>
    <sheet xmlns:r="http://schemas.openxmlformats.org/officeDocument/2006/relationships" name="Note A - Organization and Bus_2" sheetId="34" state="visible" r:id="rId34"/>
    <sheet xmlns:r="http://schemas.openxmlformats.org/officeDocument/2006/relationships" name="Note B - Summary of Significa_3" sheetId="35" state="visible" r:id="rId35"/>
    <sheet xmlns:r="http://schemas.openxmlformats.org/officeDocument/2006/relationships" name="Note B - Summary of Significa_4" sheetId="36" state="visible" r:id="rId36"/>
    <sheet xmlns:r="http://schemas.openxmlformats.org/officeDocument/2006/relationships" name="Note B - Summary of Significa_5" sheetId="37" state="visible" r:id="rId37"/>
    <sheet xmlns:r="http://schemas.openxmlformats.org/officeDocument/2006/relationships" name="Note B - Summary of Significa_6" sheetId="38" state="visible" r:id="rId38"/>
    <sheet xmlns:r="http://schemas.openxmlformats.org/officeDocument/2006/relationships" name="Note C - Finance Receivables,_3" sheetId="39" state="visible" r:id="rId39"/>
    <sheet xmlns:r="http://schemas.openxmlformats.org/officeDocument/2006/relationships" name="Note C - Finance Receivables,_4" sheetId="40" state="visible" r:id="rId40"/>
    <sheet xmlns:r="http://schemas.openxmlformats.org/officeDocument/2006/relationships" name="Note C - Finance Receivables,_5" sheetId="41" state="visible" r:id="rId41"/>
    <sheet xmlns:r="http://schemas.openxmlformats.org/officeDocument/2006/relationships" name="Note C - Finance Receivables,_6" sheetId="42" state="visible" r:id="rId42"/>
    <sheet xmlns:r="http://schemas.openxmlformats.org/officeDocument/2006/relationships" name="Note C - Finance Receivables,_7" sheetId="43" state="visible" r:id="rId43"/>
    <sheet xmlns:r="http://schemas.openxmlformats.org/officeDocument/2006/relationships" name="Note C - Finance Receivables,_8" sheetId="44" state="visible" r:id="rId44"/>
    <sheet xmlns:r="http://schemas.openxmlformats.org/officeDocument/2006/relationships" name="Note C - Finance Receivables,_9" sheetId="45" state="visible" r:id="rId45"/>
    <sheet xmlns:r="http://schemas.openxmlformats.org/officeDocument/2006/relationships" name="Note D - Property and Equipme_3" sheetId="46" state="visible" r:id="rId46"/>
    <sheet xmlns:r="http://schemas.openxmlformats.org/officeDocument/2006/relationships" name="Note E - Accrued Liabilities - " sheetId="47" state="visible" r:id="rId47"/>
    <sheet xmlns:r="http://schemas.openxmlformats.org/officeDocument/2006/relationships" name="Note F - Debt Facilities (Detai" sheetId="48" state="visible" r:id="rId48"/>
    <sheet xmlns:r="http://schemas.openxmlformats.org/officeDocument/2006/relationships" name="Note F - Debt Facilities - Summ" sheetId="49" state="visible" r:id="rId49"/>
    <sheet xmlns:r="http://schemas.openxmlformats.org/officeDocument/2006/relationships" name="Note G - Fair Value Measureme_3" sheetId="50" state="visible" r:id="rId50"/>
    <sheet xmlns:r="http://schemas.openxmlformats.org/officeDocument/2006/relationships" name="Note G - Fair Value Measureme_4" sheetId="51" state="visible" r:id="rId51"/>
    <sheet xmlns:r="http://schemas.openxmlformats.org/officeDocument/2006/relationships" name="Note H - Weighted Average Sha_3" sheetId="52" state="visible" r:id="rId52"/>
    <sheet xmlns:r="http://schemas.openxmlformats.org/officeDocument/2006/relationships" name="Note I - Stock-based Compensa_3" sheetId="53" state="visible" r:id="rId53"/>
    <sheet xmlns:r="http://schemas.openxmlformats.org/officeDocument/2006/relationships" name="Note I - Stock-based Compensa_4" sheetId="54" state="visible" r:id="rId54"/>
    <sheet xmlns:r="http://schemas.openxmlformats.org/officeDocument/2006/relationships" name="Note I - Stock-based Compensa_5" sheetId="55" state="visible" r:id="rId55"/>
    <sheet xmlns:r="http://schemas.openxmlformats.org/officeDocument/2006/relationships" name="Note I - Stock-based Compensa_6" sheetId="56" state="visible" r:id="rId56"/>
    <sheet xmlns:r="http://schemas.openxmlformats.org/officeDocument/2006/relationships" name="Note J - Commitments and Cont_3" sheetId="57" state="visible" r:id="rId57"/>
    <sheet xmlns:r="http://schemas.openxmlformats.org/officeDocument/2006/relationships" name="Note J - Commitments and Cont_4" sheetId="58" state="visible" r:id="rId58"/>
    <sheet xmlns:r="http://schemas.openxmlformats.org/officeDocument/2006/relationships" name="Note K - Supplemental Cash Fl_3" sheetId="59" state="visible" r:id="rId59"/>
    <sheet xmlns:r="http://schemas.openxmlformats.org/officeDocument/2006/relationships" name="Note L - Correction of An Imm_3" sheetId="60" state="visible" r:id="rId60"/>
    <sheet xmlns:r="http://schemas.openxmlformats.org/officeDocument/2006/relationships" name="Item 5. Other Information (Deta"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Jul. 31, 2023</t>
        </is>
      </c>
      <c r="C2" s="2" t="inlineStr">
        <is>
          <t>Sep.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4939</t>
        </is>
      </c>
      <c r="C8" s="4" t="inlineStr">
        <is>
          <t xml:space="preserve"> </t>
        </is>
      </c>
    </row>
    <row r="9">
      <c r="A9" s="4" t="inlineStr">
        <is>
          <t>Entity Registrant Name</t>
        </is>
      </c>
      <c r="B9" s="4" t="inlineStr">
        <is>
          <t>AMERICA’S CAR-MART,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63-0851141</t>
        </is>
      </c>
      <c r="C11" s="4" t="inlineStr">
        <is>
          <t xml:space="preserve"> </t>
        </is>
      </c>
    </row>
    <row r="12">
      <c r="A12" s="4" t="inlineStr">
        <is>
          <t>Entity Address, Address Line One</t>
        </is>
      </c>
      <c r="B12" s="4" t="inlineStr">
        <is>
          <t>1805 North 2nd Street, Suite 401</t>
        </is>
      </c>
      <c r="C12" s="4" t="inlineStr">
        <is>
          <t xml:space="preserve"> </t>
        </is>
      </c>
    </row>
    <row r="13">
      <c r="A13" s="4" t="inlineStr">
        <is>
          <t>Entity Address, City or Town</t>
        </is>
      </c>
      <c r="B13" s="4" t="inlineStr">
        <is>
          <t>Rogers</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2756</t>
        </is>
      </c>
      <c r="C15" s="4" t="inlineStr">
        <is>
          <t xml:space="preserve"> </t>
        </is>
      </c>
    </row>
    <row r="16">
      <c r="A16" s="4" t="inlineStr">
        <is>
          <t>City Area Code</t>
        </is>
      </c>
      <c r="B16" s="4" t="inlineStr">
        <is>
          <t>479</t>
        </is>
      </c>
      <c r="C16" s="4" t="inlineStr">
        <is>
          <t xml:space="preserve"> </t>
        </is>
      </c>
    </row>
    <row r="17">
      <c r="A17" s="4" t="inlineStr">
        <is>
          <t>Local Phone Number</t>
        </is>
      </c>
      <c r="B17" s="4" t="inlineStr">
        <is>
          <t>464-9944</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RM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6381989</v>
      </c>
    </row>
    <row r="28">
      <c r="A28" s="4" t="inlineStr">
        <is>
          <t>Entity Central Index Key</t>
        </is>
      </c>
      <c r="B28" s="4" t="inlineStr">
        <is>
          <t>0000799850</t>
        </is>
      </c>
      <c r="C28" s="4" t="inlineStr">
        <is>
          <t xml:space="preserve"> </t>
        </is>
      </c>
    </row>
    <row r="29">
      <c r="A29" s="4" t="inlineStr">
        <is>
          <t>Current Fiscal Year End Date</t>
        </is>
      </c>
      <c r="B29" s="4" t="inlineStr">
        <is>
          <t>--04-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C - Finance Receivables, Net</t>
        </is>
      </c>
      <c r="B1" s="2" t="inlineStr">
        <is>
          <t>3 Months Ended</t>
        </is>
      </c>
    </row>
    <row r="2">
      <c r="B2" s="2" t="inlineStr">
        <is>
          <t>Jul. 31, 2023</t>
        </is>
      </c>
    </row>
    <row r="3">
      <c r="A3" s="3" t="inlineStr">
        <is>
          <t>Notes to Financial Statements</t>
        </is>
      </c>
      <c r="B3" s="4" t="inlineStr">
        <is>
          <t xml:space="preserve"> </t>
        </is>
      </c>
    </row>
    <row r="4">
      <c r="A4" s="4" t="inlineStr">
        <is>
          <t>Financing Receivables [Text Block]</t>
        </is>
      </c>
      <c r="B4" s="4" t="inlineStr">
        <is>
          <t>C Finance Receivables, Net The Company originates installment sale contracts from the sale of used vehicles at its dealerships. These installment sale contracts, which carry a fixed interest rate of 18.0% for all states except Arkansas (which is subject to a usury cap of 17.0%),Illinois (where dealerships originate at 19.5% to 21.5%) and Smart Auto dealerships in Tennessee (which originate at up to 23.0%), are collateralized by the vehicle sold and typically provide for payments over periods ranging from 18 to 69 months. The Company’s finance receivables are defined as one segment and one one The components of finance receivables are as follows:
(In thousands)
July 31, 2023
April 30, 2023
Gross contract amount $ 1,843,956 $ 1,752,149
Less unearned finance charges (403,249 ) (378,777 )
Principal balance 1,440,707 1,373,372
Less allowance for credit losses (314,442 ) (299,608 )
Finance receivables, net 1,126,265 1,073,764
Loan origination costs 727 700
Finance receivables, net, including loan origination costs $ 1,126,992 $ 1,074,464 Changes in the finance receivables, net are as follows:
Three Months Ended
(In thousands)
2023
2022
Balance at beginning of period $ 1,073,764 $ 863,674
Finance receivable originations 297,732 287,416
Finance receivable collections (109,291 ) (103,879 )
Provision for credit losses (96,323 ) (76,241 )
Losses on claims for accident protection plan (7,769 ) (6,108 )
Inventory acquired in repossession and accident protection plan claims (31,848 ) (35,422 )
Balance at end of period $ 1,126,265 $ 929,440 Changes in the finance receivables allowance for credit losses are as follows:
Three Months Ended
(In thousands)
2023
2022
Balance at beginning of period $ 299,608 $ 237,823
Provision for credit losses 96,323 76,241
Charge-offs (112,745 ) (87,166 )
Recovered collateral 31,256 28,938
Balance at end of period $ 314,442 $ 255,836 Amounts recovered from previously written-off accounts were approximately $640,000 and $587,000 for the three months ended July 31, 2023 and 2022. Our allowance for credit losses increased during the quarter by $14.8 million or 5%. Structural changes to our portfolio driven by higher vehicle costs and longer term lengths continue to drive an increase in the provision for credit losses. The charge-offs net of recovered collateral were impacted by a higher frequency of losses compared to the prior year as well as a higher severity of losses driven by the higher selling price and longer term contracts. Credit quality information for finance receivables is as follows:
(Dollars in thousands)
July 31, 2023
April 30, 2023
July 31, 2022
Principal
Percent of
Principal
Percent of
Principal
Percent of
Balance
Portfolio
Balance
Portfolio
Balance
Portfolio
Current $ 1,151,275 79.91 % $ 1,166,860 84.96 % $ 990,391 83.56 %
3 - 29 days past due 226,600 15.73 % 156,943 11.43 % 151,953 12.82 %
30 - 60 days past due 48,650 3.38 % 37,214 2.71 % 33,576 2.83 %
61 - 90 days past due 9,294 0.65 % 8,407 0.61 % 6,675 0.56 %
&gt; 90 days past due 4,888 0.34 % 3,948 0.29 % 2,681 0.23 %
Total $ 1,440,707 100.00 % $ 1,373,372 100.00 % $ 1,185,276 100.00 % Accounts one and two days past due are considered current for this analysis, due to the varying payment dates and variation in the day of the week at each period end. Delinquencies may vary from period to period based on the average age of the portfolio, seasonality within the calendar year, the day of the week, and overall economic factors. The above categories are consistent with internal operational measures used by the Company to monitor credit results. 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The Company monitors customer scores, contract term length, down payment percentages, and collections for credit quality indicators.
Three Months Ended
2023
2022
Average total collected per active customer per month $ 535 $ 516
Principal collected as a percent of average finance receivables 7.8 % 9.1 %
Average down-payment percentage 5.0 % 5.4 %
Average originating contract term (in months 44.7 42.8
As of
July 31, 2023
July 31, 2022
Portfolio weighted average contract term, including modifications (in months 46.9 44.0 Although total dollars collected per active customer increased 3.7% year over year, principal collections as a percentage of average finance receivables were lower in the current year quarter compared to the prior year quarter primarily due to the average term increases. Overall collections have also been negatively impacted by the current inflationary environment. The portfolio weighted average contract term increased primarily due to the increased average selling price, up $734 or 4.1%, from the prior year period. When customers apply for financing, the Company’s proprietary scoring model relies on the customers’ credit histories and certain application information to evaluate and rank their risk. The Company obtains credit histories and other credit data that includes information such as number of different addresses, age of oldest record, high risk credit activity, job time, time at residence and other factors. The application information that is used includes income, collateral value and down payment. The scoring models yield credit grades that represent the relative likelihood of repayment. Customers with the highest probability of repayment are rated 6. Customers assigned a lower grade are determined to have a lower probability of repayment. For loans that are approved, the credit grade influences the terms of the agreement, such as the maximum amount financed, term length and minimum down payment. After origination, credit grades are generally not updated. The Company uses a combination of the initial credit grades and historical performance to monitor the credit quality of the finance receivables on an ongoing basis, and the accuracy of the scoring model is validated periodically. Loan performance is reviewed on a recurring basis to identify whether the assigned grades adequately reflect the customers’ likelihood of repayment. The following table presents a summary of finance receivables by credit quality indicator segregated by customer score and charge-offs as of July 31, 2023.
As of July 31, 2023
(Dollars in thousands)
Fiscal Year of Origination
Prior to
Customer Rating
2024
2023
2022
2021
2020
2020
Total
%
1-2 $ 14,450 $ 30,477 $ 9,911 $ 1,821 $ 227 $ 28 $ 56,914 4.0 %
3-4 $ 105,595 $ 241,759 $ 84,065 $ 17,510 $ 1,044 $ 311 $ 450,284 31.3 %
5-6 $ 176,815 $ 486,594 $ 215,403 $ 50,180 $ 3,665 $ 852 $ 933,509 64.8 %
Total $ 296,860 $ 758,830 $ 309,379 $ 69,511 $ 4,936 $ 1,191 $ 1,440,707 100.0 %
Charge-offs $ 3,239 $ 75,308 $ 28,036 $ 5,577 $ 441 $ 144 $ 112,745 The following table presents a summary of finance receivables by credit quality indicator, as of July 31, 2022, segregated by customer score.
As of July 31, 2022
(Dollars in thousands)
Fiscal Year of Origination
Prior to
Customer Rating
2023
2022
2021
2020
2019
2019
Total
%
1-2 $ 13,884 $ 28,789 $ 8,207 $ 1,283 $ 51 $ - $ 52,214 4.4 %
3-4 $ 95,459 $ 208,770 $ 64,427 $ 8,036 $ 313 $ 21 $ 377,026 31.8 %
5-6 $ 176,849 $ 420,932 $ 139,152 $ 18,122 $ 939 $ 42 $ 756,036 63.8 %
Total $ 286,192 $ 658,491 $ 211,786 $ 27,441 $ 1,303 $ 63 $ 1,185,276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D - Property and Equipment, Net</t>
        </is>
      </c>
      <c r="B1" s="2" t="inlineStr">
        <is>
          <t>3 Months Ended</t>
        </is>
      </c>
    </row>
    <row r="2">
      <c r="B2" s="2" t="inlineStr">
        <is>
          <t>Jul. 31, 2023</t>
        </is>
      </c>
    </row>
    <row r="3">
      <c r="A3" s="3" t="inlineStr">
        <is>
          <t>Notes to Financial Statements</t>
        </is>
      </c>
      <c r="B3" s="4" t="inlineStr">
        <is>
          <t xml:space="preserve"> </t>
        </is>
      </c>
    </row>
    <row r="4">
      <c r="A4" s="4" t="inlineStr">
        <is>
          <t>Property, Plant and Equipment Disclosure [Text Block]</t>
        </is>
      </c>
      <c r="B4" s="4" t="inlineStr">
        <is>
          <t xml:space="preserve">D Property and Equipment, Net A summary of property and equipment, net is as follows:
(In thousands)
July 31, 2023
April 30, 2023
Land $ 11,998 $ 12,386
Buildings and improvements 23,293 20,894
Furniture, fixtures and equipment 19,396 18,989
Leasehold improvements 49,105 47,315
Construction in progress 2,512 7,176
Less accumulated depreciation and amortization (45,644 ) (45,078 )
Total $ 60,660 $ 61,6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E - Accrued Liabilities</t>
        </is>
      </c>
      <c r="B1" s="2" t="inlineStr">
        <is>
          <t>3 Months Ended</t>
        </is>
      </c>
    </row>
    <row r="2">
      <c r="B2" s="2" t="inlineStr">
        <is>
          <t>Jul. 31, 2023</t>
        </is>
      </c>
    </row>
    <row r="3">
      <c r="A3" s="3" t="inlineStr">
        <is>
          <t>Notes to Financial Statements</t>
        </is>
      </c>
      <c r="B3" s="4" t="inlineStr">
        <is>
          <t xml:space="preserve"> </t>
        </is>
      </c>
    </row>
    <row r="4">
      <c r="A4" s="4" t="inlineStr">
        <is>
          <t>Other Liabilities Disclosure [Text Block]</t>
        </is>
      </c>
      <c r="B4" s="4" t="inlineStr">
        <is>
          <t xml:space="preserve">E Accrued Liabilities A summary of accrued liabilities is as follows:
(In thousands)
July 31, 2023
April 30, 2023
Employee compensation $ 8,439 $ 11,197
Deferred sales tax (see Note B) 8,791 8,543
Reserve for APP claims 5,815 5,694
Fair value of contingent consideration 1,943 1,943
Other 5,374 6,229
Total $ 30,362 $ 33,6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Debt Facilities</t>
        </is>
      </c>
      <c r="B1" s="2" t="inlineStr">
        <is>
          <t>3 Months Ended</t>
        </is>
      </c>
    </row>
    <row r="2">
      <c r="B2" s="2" t="inlineStr">
        <is>
          <t>Jul. 31, 2023</t>
        </is>
      </c>
    </row>
    <row r="3">
      <c r="A3" s="3" t="inlineStr">
        <is>
          <t>Notes to Financial Statements</t>
        </is>
      </c>
      <c r="B3" s="4" t="inlineStr">
        <is>
          <t xml:space="preserve"> </t>
        </is>
      </c>
    </row>
    <row r="4">
      <c r="A4" s="4" t="inlineStr">
        <is>
          <t>Debt Disclosure [Text Block]</t>
        </is>
      </c>
      <c r="B4" s="4" t="inlineStr">
        <is>
          <t xml:space="preserve">F Debt Facilities A summary of debt facilities is as follows:
(In thousands)
July 31, 2023
April 30, 2023
Revolving line of credit $ - $ 168,516
Debt issuance costs (1,035 ) (1,285 )
Revolving line of credit, net $ (1,035 ) $ 167,231
Non-recourse notes payable - 2022 Issuance $ 90,710 $ 134,137
Non-recourse notes payable - 2023-1 Issuance 282,677 338,777
Non-recourse notes payable - 2023-2 Issuance 343,004 -
Debt issuance costs (4,602 ) (1,547 )
Non-recourse notes payable, net $ 711,789 $ 471,367
Total debt $ 710,754 $ 638,598 Revolving Line of Credit At July 31, 2023, the Company and its subsidiaries have $600.0 million of permitted borrowings under a revolving line of credit. The revolving credit facilities are collateralized primarily by finance receivables and inventory, are cross collateralized and contain a guarantee by the Company. Interest is payable monthly under the revolving credit facilities with a scheduled maturity date of September 29, 2024. The credit facilities provide for four pricing tiers for determining the applicable interest rate, based on the Company’s consolidated leverage ratio for the preceding fiscal quarter. The current applicable interest rate under the credit facilities is generally SOFR plus 2.75%, with a minimum of 2.25% or for non-SOFR amounts the base rate of 8.50% at July 31, 2023 and 8.25% at April 30, 2023. The credit facilities contain various reporting and performance covenants including (i) maintenance of certain financial ratios and tests, (ii) limitations on borrowings from other sources, (iii) restrictions on certain operating activities and (iv) restrictions on the payment of dividends or distributions (see note B). The Company had no Non-Recourse Notes Payable The Company has issued three separate series of asset-backed non-recourse notes (known as the “2022 Issuance”, “2023-1 Issuance” and “2023-2 Issuance”). The 2022 Issuance consists of $400.0 million in principal amount of non-recourse asset-back notes issued in four classes with a weighted average fixed coupon rate of 5.14% per annum. The 2023-1 Issuance consists of $400.2 million in principal amount of non-recourse asset-back notes issued in four classes with a weighted average fixed coupon rate of 8.68% per annum, and the 2023-2 Issuance consists of $360.3 million in principal amount of non-recourse asset-back notes issued in two classes with a weighted averaged fixed coupon rate of 8.80% per annum. All three issuances are collateralized by auto loans directly originated by the Company. Credit enhancement for the non-recourse notes payable consists of overcollateralization, a reserve account funded with an initial amount of not less than 2.0% of the pool balance, excess interest on the auto finance receivables, and in some cases, the subordination of certain payments to noteholders of less senior classes of notes. The timing of principal payments on the non-recourse notes payable is based on the timing of principal collections and defaults on the related auto finance receivables. Notes payable related to the term securitization transactions accrue interest predominately at fixed rates and have scheduled maturities through April 20, 2029, January 22, 2030, and June 20, 2030, respectively, but may mature earlier, depending upon repayment rate of the underlying auto finance receivab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G - Fair Value Measurements</t>
        </is>
      </c>
      <c r="B1" s="2" t="inlineStr">
        <is>
          <t>3 Months Ended</t>
        </is>
      </c>
    </row>
    <row r="2">
      <c r="B2" s="2" t="inlineStr">
        <is>
          <t>Jul. 31, 2023</t>
        </is>
      </c>
    </row>
    <row r="3">
      <c r="A3" s="3" t="inlineStr">
        <is>
          <t>Notes to Financial Statements</t>
        </is>
      </c>
      <c r="B3" s="4" t="inlineStr">
        <is>
          <t xml:space="preserve"> </t>
        </is>
      </c>
    </row>
    <row r="4">
      <c r="A4" s="4" t="inlineStr">
        <is>
          <t>Fair Value Disclosures [Text Block]</t>
        </is>
      </c>
      <c r="B4" s="4" t="inlineStr">
        <is>
          <t xml:space="preserve">G Fair Value Measurements Accounting Standards Codification (“ASC”) Topic 820, Fair Value Measurements defines fair value, establishes a framework for measuring fair value and expands disclosures about fair value measurements. ASC Topic 820 defines fair value as the price that would be received to sell an asset or paid to transfer a liability in an orderly transaction between market participants at the measurement date. The guidance also establishes a fair value hierarchy that requires the use of observable inputs and minimizes the use of unobservable inputs when measuring fair value. Topic 820 describes three levels of inputs that may be used to measure fair value:
●
Level 1 Inputs
●
Level 2 Inputs
●
Level 3 Inputs Because no market exists for certain of the Company’s financial instruments, fair value estimates are based on judgments and estimates regarding yield expectations of investors, credit risk and other risk characteristics, including interest rate and prepayment risk. These estimates are subjective in nature and involve uncertainties and matters of judgment and therefore cannot be determined with precision. Changes in assumptions could significantly affect these estimates. The methodology and assumptions utilized to estimate the fair value of the Company’s financial instruments are as follows:
Financial Instrument
Valuation Methodology
Cash, cash equivalents, and restricted cash
The carrying amount is considered to be a reasonable estimate of fair value due to the short-term nature of the financial instruments (Level 1).
Finance receivables, net
The Company estimated the fair value of its receivables at what a third-party purchaser might be willing to pay. The Company has had discussions with third parties, bought and sold portfolios and had a third-party appraisal in October 2022 that indicates a range of 34% to 39% discount to face would be a reasonable fair value in a negotiated third-party transaction. The sale of finance receivables from Car-Mart of Arkansas to Colonial is made at a 38.5% discount. For financial reporting purposes these sale transactions are eliminated (Level 2).
Accounts payable
The carrying amount is considered to be a reasonable estimate of fair value due to the short-term nature of the financial instrument (Level 2).
Revolving line of credit
The fair value approximates carrying value due to the variable interest rates charged on the borrowings, which reprice frequently (Level 2).
Non-recourse notes payable
The fair value was based upon inputs derived from prices for similar instruments at period end (Level 2). The estimated fair values, and related carrying amounts, of the financial instruments included in the Company’s financial statements at July 31, 2023 and April 30, 2023 are as follows:
July 31, 2023
April 30, 2023
(In thousands)
Carrying
Fair
Carrying
Fair
Cash and cash equivalents $ 6,314 $ 6,314 $ 9,796 $ 9,796
Restricted cash 85,887 85,887 58,238 58,238
Finance receivables, net 1,126,992 886,035 1,073,764 844,624
Accounts payable 31,897 31,897 27,196 27,196
Revolving line of credit, net (1,035 ) (1,035 ) 167,231 167,231
Non-recourse notes payable 711,789 710,813 471,367 470,2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H - Weighted Average Shares Outstanding</t>
        </is>
      </c>
      <c r="B1" s="2" t="inlineStr">
        <is>
          <t>3 Months Ended</t>
        </is>
      </c>
    </row>
    <row r="2">
      <c r="B2" s="2" t="inlineStr">
        <is>
          <t>Jul. 31, 2023</t>
        </is>
      </c>
    </row>
    <row r="3">
      <c r="A3" s="3" t="inlineStr">
        <is>
          <t>Notes to Financial Statements</t>
        </is>
      </c>
      <c r="B3" s="4" t="inlineStr">
        <is>
          <t xml:space="preserve"> </t>
        </is>
      </c>
    </row>
    <row r="4">
      <c r="A4" s="4" t="inlineStr">
        <is>
          <t>Weighted Average Shares Outstanding [Text Block]</t>
        </is>
      </c>
      <c r="B4" s="4" t="inlineStr">
        <is>
          <t xml:space="preserve">H Weighted Average Shares Outstanding Weighted average shares of common stock outstanding used in the calculation of basic and diluted earnings per share were as follows:
Three Months Ended
2023
2022
Weighted average shares outstanding-basic 6,381,704 6,373,326
Dilutive options and restricted stock 253,298 228,260
Weighted average shares outstanding-diluted 6,635,002 6,601,586
Antidilutive securities not included:
Options 240,000 220,000
Restricted stock - 5,1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I - Stock-based Compensation</t>
        </is>
      </c>
      <c r="B1" s="2" t="inlineStr">
        <is>
          <t>3 Months Ended</t>
        </is>
      </c>
    </row>
    <row r="2">
      <c r="B2" s="2" t="inlineStr">
        <is>
          <t>Jul. 31, 2023</t>
        </is>
      </c>
    </row>
    <row r="3">
      <c r="A3" s="3" t="inlineStr">
        <is>
          <t>Notes to Financial Statements</t>
        </is>
      </c>
      <c r="B3" s="4" t="inlineStr">
        <is>
          <t xml:space="preserve"> </t>
        </is>
      </c>
    </row>
    <row r="4">
      <c r="A4" s="4" t="inlineStr">
        <is>
          <t>Share-Based Payment Arrangement [Text Block]</t>
        </is>
      </c>
      <c r="B4" s="4" t="inlineStr">
        <is>
          <t>I Stock-Based Compensation The Company has stock-based compensation plans available to grant non-qualified stock options, incentive stock options and restricted stock to employees, directors and certain advisors of the Company. The stock-based compensation plans being utilized at July 31, 2023 are the Amended and Restated Stock Option Plan and the Amended and Restated Stock Incentive Plan. The Company recorded total stock-based compensation expense for all plans of approximately $2.5 million ($1.9 million after tax effects) and $2.0 million ($1.5 million after tax effects) for the three months ended July 31, 2023 and 2022, respectively. Tax benefits were recognized for these costs at the Company’s overall effective tax rate, excluding discrete income tax benefits related to excess benefits on share-based compensation. Stock Option Plan The Company has options outstanding under a stock option plan approved by the shareholders, the Amended and Restated Stock Option Plan. The shareholders of the Company approved the Amended and Restated Stock Option Plan (the “Restated Option Plan”) on August 5, 2015, which extended the term of the Stock Option Plan to June 10, 2025 and increased the number of shares of common stock reserved for issuance under the plan by an additional 300,000 shares to 1,800,000 shares.. On August 29, 2018, August 26, 2020, and August 30, 2022, the shareholders of the Company approved amendments to the Restated Option Plan increasing the number of shares of common stock reserved for issuance under the plan by an additional 200,000, 200,000 and 185,000 shares, respectively. Currently, a total of 2,385,000 shares of common stock are reserved for issuance under the plan. The Restated Option Plan provides for the grant of options to purchase shares of the Company’s common stock to employees, directors and certain advisors of the Company at a price not less than the fair market value of the stock on the date of grant and for periods not to exceed ten
Restated Option Plan
Minimum exercise price as a percentage of fair market value at date of grant
100%
Last expiration date for outstanding options
May 1, 2033
Shares available for grant at July 31, 2023
225,000 The fair value of options granted is estimated on the date of grant using the Black-Scholes option pricing model based on the assumptions in the table below.
Three Months Ended
2023
2022
Expected terms (years) 5.5 5.5
Risk-free interest rate 3.66 % 2.92 %
Volatility 58 % 51 %
Dividend yield - -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the Company’s common stock. The Company has not historically issued any dividends and does not expect to do so in the foreseeable future. There were 35,000 and 30,000 options granted during the three months ended July 31, 2023 and 2022, respectively. The grant-date fair value of options granted during the three months ended July 31, 2023 and 2022 was $1.5 million and $1.2 million, respectively. The options were granted at fair market value on the date of grant. Stock option compensation expense was $1.9 million ($1.5 million after tax effects) and $1.6 million ($1.3 million after tax effects) for the three months ended July 31, 2023 and 2022, respectively. As of July 31, 2023, the Company had approximately $3.5 million of total unrecognized compensation cost related to unvested options that are expected to vest. These unvested outstanding options have a weighted-average remaining vesting period of 1.6 years. The Company had the following options exercised for the periods indicated. The impact of these cash receipts is included in financing activities in the accompanying Condensed Consolidated Statements of Cash Flows.
Three Months Ended
(Dollars in thousands)
2023
2022
Options exercised 30,000 23,000
Cash received from option exercises $ - $ 1,216
Intrinsic value of options exercised $ 1,036 $ 1,204 There were no The aggregate intrinsic value of outstanding options at July 31, 2023 and 2022 was $25.8 million and $14.4 million, respectively. As of July 31, 2023, there were 423,400 vested and exercisable stock options outstanding with an aggregate intrinsic value of $19.0 million, a weighted average remaining contractual life of 5.6 years, and a weighted average exercise price of $77.70. Stock Incentive Plan On August 5, 2015, the shareholders of the Company approved the Amended and Restated Stock Incentive Plan (the “Restated Incentive Plan”), which extended the term of the Company’s Stock Incentive Plan to June 10, 2025. On August 29, 2018, the shareholders of the Company approved an amendment to the Restated Stock Incentive Plan that increased the number of shares of common stock that may be issued under the Restated Incentive Plan by 100,000 shares to 450,000 shares. For shares issued under the Stock Incentive Plan, the associated compensation expense is generally recognized equally over the vesting periods established at the award date and is subject to the employee’s continued employment by the Company. There were no As of July 31, 2023, the Company had approximately $5.2 million of total unrecognized compensation cost related to unvested awards granted under the Restated Incentive Plan, which the Company expects to recognize over a weighted-average remaining period of 3.7 years. The Company recorded compensation cost of approximately $509,000 ($396,000 after tax effects) and $313,000 ($242,000 after tax effects) related to the Restated Incentive Plan during the three months ended July 31, 2023 and 2022, respectively. There were no modifications to any of the Company’s outstanding share-based payment awards during fiscal 2023 or during the first three months of fiscal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J - Commitments and Contingencies</t>
        </is>
      </c>
      <c r="B1" s="2" t="inlineStr">
        <is>
          <t>3 Months Ended</t>
        </is>
      </c>
    </row>
    <row r="2">
      <c r="B2" s="2" t="inlineStr">
        <is>
          <t>Jul. 31, 2023</t>
        </is>
      </c>
    </row>
    <row r="3">
      <c r="A3" s="3" t="inlineStr">
        <is>
          <t>Notes to Financial Statements</t>
        </is>
      </c>
      <c r="B3" s="4" t="inlineStr">
        <is>
          <t xml:space="preserve"> </t>
        </is>
      </c>
    </row>
    <row r="4">
      <c r="A4" s="4" t="inlineStr">
        <is>
          <t>Commitments and Contingencies Disclosure [Text Block]</t>
        </is>
      </c>
      <c r="B4" s="4" t="inlineStr">
        <is>
          <t xml:space="preserve">J Commitments and Contingencies The Company has entered into operating leases for approximately 87% of its dealership and office facilities. Generally, these leases are for periods of three five Scheduled amounts and timing of cash flows arising from operating lease payments as of July 31, 2023, discounted at the weighted average interest rate in effect as of July 31, 2023 of approximately 4.4%, are as follows:
Maturity of lease liabilities
2024 (remaining) $ 6,485
2025 8,604
2026 8,157
2027 7,749
2028 7,130
Thereafter $ 45,003
Total undiscounted operating lease payments 83,128
Less: imputed interest (18,246 )
Present value of operating lease liabilities $ 64,882 The Company has two standby letters of credit relating to insurance policies totaling $2.9 million at July 31, 2023. Car-Mart of Arkansas and Colonial do not meet the affiliation standard for filing consolidated income tax returns, and as such they file separate federal and state income tax returns. Car-Mart of Arkansas routinely sells its finance receivables to Colonial at what the Company believes to be fair market value and is able to take a tax deduction at the time of sale for the difference between the tax basis of the receivables sold and the sales price. These types of transactions, based upon facts and circumstances, have been permissible under the provisions of the Internal Revenue Code as described in the Treasury Regulations. For financial accounting purposes, these transactions are eliminated in consolidation, and a deferred income tax liability has been recorded for this timing difference. The sale of finance receivables from Car-Mart of Arkansas to Colonial provides certain legal protection for the Company’s finance receivables and, principally because of certain state apportionment characteristics of Colonial, also has the effect of reducing the Company’s overall effective state income tax rate. The actual interpretation of the regulations is in part a facts and circumstances matter. The Company believes it satisfies the material provisions of the regulations. Failure to satisfy those provisions could result in the loss of a tax deduction at the time the receivables are sold and have the effect of increasing the Company’s overall effective income tax rate as well as the timing of required tax pay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K - Supplemental Cash Flow Information</t>
        </is>
      </c>
      <c r="B1" s="2" t="inlineStr">
        <is>
          <t>3 Months Ended</t>
        </is>
      </c>
    </row>
    <row r="2">
      <c r="B2" s="2" t="inlineStr">
        <is>
          <t>Jul. 31, 2023</t>
        </is>
      </c>
    </row>
    <row r="3">
      <c r="A3" s="3" t="inlineStr">
        <is>
          <t>Notes to Financial Statements</t>
        </is>
      </c>
      <c r="B3" s="4" t="inlineStr">
        <is>
          <t xml:space="preserve"> </t>
        </is>
      </c>
    </row>
    <row r="4">
      <c r="A4" s="4" t="inlineStr">
        <is>
          <t>Cash Flow, Supplemental Disclosures [Text Block]</t>
        </is>
      </c>
      <c r="B4" s="4" t="inlineStr">
        <is>
          <t xml:space="preserve">K - Supplemental Cash Flow Information Supplemental cash flow disclosures are as follows:
Three Months Ended
(In thousands)
2023
2022
Supplemental disclosures:
Interest paid $ 15,306 $ 7,294
Income taxes paid, net 135 199
Non-cash transactions:
Inventory acquired in repossession and accident protection plan claims 31,849 29,358
Net settlement option exercises 1,646 -
Right-of-use assets obtained in exchange for operating lease liabilities - 419
Right-of-use assets obtained in exchange for operating lease liabilities through acquisition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L - Correction of An Immaterial Error In Previously Issued Financial Statements</t>
        </is>
      </c>
      <c r="B1" s="2" t="inlineStr">
        <is>
          <t>3 Months Ended</t>
        </is>
      </c>
    </row>
    <row r="2">
      <c r="B2" s="2" t="inlineStr">
        <is>
          <t>Jul. 31, 2023</t>
        </is>
      </c>
    </row>
    <row r="3">
      <c r="A3" s="3" t="inlineStr">
        <is>
          <t>Notes to Financial Statements</t>
        </is>
      </c>
      <c r="B3" s="4" t="inlineStr">
        <is>
          <t xml:space="preserve"> </t>
        </is>
      </c>
    </row>
    <row r="4">
      <c r="A4" s="4" t="inlineStr">
        <is>
          <t>Error Correction [Text Block]</t>
        </is>
      </c>
      <c r="B4" s="4" t="inlineStr">
        <is>
          <t xml:space="preserve">L Correction of an Immaterial Error in Previously Issued Financial Statements Subsequent to the issuance of our interim financial statements for the period ended July 31, 2022, certain immaterial errors were identified and have been corrected in our historical information related to the classification of deferred revenue of ancillary products at the time an account is charged off and the calculation for allowance for credit losses. The amount of deferred revenue related to ancillary products for a customer account that is charged off has historically been recognized as sales revenue at the time of charge-off because the performance obligations for the deferred revenue are no longer required to be delivered by the Company at the time of charge-off. It was determined that this amount should be recorded as a reduction to customer accounts receivable at the time of charge-off, thus reducing the amounts historically reported in sales revenue, net charge-offs, the provision for credit losses and the allowance for credit losses as well as the corresponding deferred tax liability. As a result, certain amounts for sales revenue, provision for credit losses, charge-offs, net of collateral recovered, the allowance for credit losses and other related amounts have been revised from the amounts previously reported to correct these errors. Management has evaluated the materiality of these corrections to its prior period financial statements from a quantitative and qualitative perspective and has concluded that this change was not material to any prior annual or interim period. The effects of the corrections to each of the individual affected line items in our Condensed Consolidated Statements of Operations were as follows (in thousands):
Three Months Ended July 31, 2022
(In thousands)
As Previously Reported
Corrections
As Corrected
Sales $ 300,540 $ (6,064 ) $ 294,476
Provision for credit losses 82,903 (6,662 ) 76,241
Provision for income taxes 3,884 143 4,027
Net income 13,242 455 13,697
Net income attributable to common shareholders 13,232 455 13,687
Earnings per share:
Basic 2.08 0.07 2.15
Diluted 2.00 0.07 2.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l. 31, 2023</t>
        </is>
      </c>
      <c r="C1" s="2" t="inlineStr">
        <is>
          <t>Apr. 30, 2023</t>
        </is>
      </c>
    </row>
    <row r="2">
      <c r="A2" s="4" t="inlineStr">
        <is>
          <t>Cash and cash equivalents</t>
        </is>
      </c>
      <c r="B2" s="6" t="n">
        <v>6314</v>
      </c>
      <c r="C2" s="6" t="n">
        <v>9796</v>
      </c>
    </row>
    <row r="3">
      <c r="A3" s="4" t="inlineStr">
        <is>
          <t>Restricted cash</t>
        </is>
      </c>
      <c r="B3" s="5" t="n">
        <v>85887</v>
      </c>
      <c r="C3" s="5" t="n">
        <v>58238</v>
      </c>
    </row>
    <row r="4">
      <c r="A4" s="4" t="inlineStr">
        <is>
          <t>Accrued interest on finance receivables</t>
        </is>
      </c>
      <c r="B4" s="5" t="n">
        <v>6757</v>
      </c>
      <c r="C4" s="5" t="n">
        <v>6115</v>
      </c>
    </row>
    <row r="5">
      <c r="A5" s="4" t="inlineStr">
        <is>
          <t>Finance receivables, net</t>
        </is>
      </c>
      <c r="B5" s="5" t="n">
        <v>1126992</v>
      </c>
      <c r="C5" s="5" t="n">
        <v>1074464</v>
      </c>
    </row>
    <row r="6">
      <c r="A6" s="4" t="inlineStr">
        <is>
          <t>Inventory</t>
        </is>
      </c>
      <c r="B6" s="5" t="n">
        <v>117186</v>
      </c>
      <c r="C6" s="5" t="n">
        <v>109290</v>
      </c>
    </row>
    <row r="7">
      <c r="A7" s="4" t="inlineStr">
        <is>
          <t>Income tax receivable, net</t>
        </is>
      </c>
      <c r="B7" s="5" t="n">
        <v>5142</v>
      </c>
      <c r="C7" s="5" t="n">
        <v>9259</v>
      </c>
    </row>
    <row r="8">
      <c r="A8" s="4" t="inlineStr">
        <is>
          <t>Prepaid expenses and other assets</t>
        </is>
      </c>
      <c r="B8" s="5" t="n">
        <v>22298</v>
      </c>
      <c r="C8" s="5" t="n">
        <v>20729</v>
      </c>
    </row>
    <row r="9">
      <c r="A9" s="4" t="inlineStr">
        <is>
          <t>Right-of-use asset</t>
        </is>
      </c>
      <c r="B9" s="5" t="n">
        <v>61769</v>
      </c>
      <c r="C9" s="5" t="n">
        <v>59142</v>
      </c>
    </row>
    <row r="10">
      <c r="A10" s="4" t="inlineStr">
        <is>
          <t>Goodwill</t>
        </is>
      </c>
      <c r="B10" s="5" t="n">
        <v>11716</v>
      </c>
      <c r="C10" s="5" t="n">
        <v>11716</v>
      </c>
    </row>
    <row r="11">
      <c r="A11" s="4" t="inlineStr">
        <is>
          <t>Property and equipment, net</t>
        </is>
      </c>
      <c r="B11" s="5" t="n">
        <v>60660</v>
      </c>
      <c r="C11" s="5" t="n">
        <v>61682</v>
      </c>
    </row>
    <row r="12">
      <c r="A12" s="4" t="inlineStr">
        <is>
          <t>Total Assets</t>
        </is>
      </c>
      <c r="B12" s="5" t="n">
        <v>1504721</v>
      </c>
      <c r="C12" s="5" t="n">
        <v>1420431</v>
      </c>
    </row>
    <row r="13">
      <c r="A13" s="3" t="inlineStr">
        <is>
          <t>Liabilities:</t>
        </is>
      </c>
      <c r="B13" s="4" t="inlineStr">
        <is>
          <t xml:space="preserve"> </t>
        </is>
      </c>
      <c r="C13" s="4" t="inlineStr">
        <is>
          <t xml:space="preserve"> </t>
        </is>
      </c>
    </row>
    <row r="14">
      <c r="A14" s="4" t="inlineStr">
        <is>
          <t>Accounts payable</t>
        </is>
      </c>
      <c r="B14" s="5" t="n">
        <v>31897</v>
      </c>
      <c r="C14" s="5" t="n">
        <v>27196</v>
      </c>
    </row>
    <row r="15">
      <c r="A15" s="4" t="inlineStr">
        <is>
          <t>Accrued liabilities</t>
        </is>
      </c>
      <c r="B15" s="5" t="n">
        <v>30362</v>
      </c>
      <c r="C15" s="5" t="n">
        <v>33606</v>
      </c>
    </row>
    <row r="16">
      <c r="A16" s="4" t="inlineStr">
        <is>
          <t>Deferred income tax liabilities, net</t>
        </is>
      </c>
      <c r="B16" s="5" t="n">
        <v>36098</v>
      </c>
      <c r="C16" s="5" t="n">
        <v>39315</v>
      </c>
    </row>
    <row r="17">
      <c r="A17" s="4" t="inlineStr">
        <is>
          <t>Lease liability</t>
        </is>
      </c>
      <c r="B17" s="5" t="n">
        <v>64882</v>
      </c>
      <c r="C17" s="5" t="n">
        <v>62300</v>
      </c>
    </row>
    <row r="18">
      <c r="A18" s="4" t="inlineStr">
        <is>
          <t>Non-recourse notes payable, net</t>
        </is>
      </c>
      <c r="B18" s="5" t="n">
        <v>711789</v>
      </c>
      <c r="C18" s="5" t="n">
        <v>471367</v>
      </c>
    </row>
    <row r="19">
      <c r="A19" s="4" t="inlineStr">
        <is>
          <t>Revolving line of credit, net</t>
        </is>
      </c>
      <c r="B19" s="5" t="n">
        <v>-1035</v>
      </c>
      <c r="C19" s="5" t="n">
        <v>167231</v>
      </c>
    </row>
    <row r="20">
      <c r="A20" s="4" t="inlineStr">
        <is>
          <t>Total liabilities</t>
        </is>
      </c>
      <c r="B20" s="5" t="n">
        <v>999592</v>
      </c>
      <c r="C20" s="5" t="n">
        <v>921484</v>
      </c>
    </row>
    <row r="21">
      <c r="A21" s="4" t="inlineStr">
        <is>
          <t>Commitments and Contingencies</t>
        </is>
      </c>
      <c r="B21" s="4" t="inlineStr">
        <is>
          <t xml:space="preserve"> </t>
        </is>
      </c>
      <c r="C21" s="4" t="inlineStr">
        <is>
          <t xml:space="preserve"> </t>
        </is>
      </c>
    </row>
    <row r="22">
      <c r="A22" s="3" t="inlineStr">
        <is>
          <t>Mezzanine equity:</t>
        </is>
      </c>
      <c r="B22" s="4" t="inlineStr">
        <is>
          <t xml:space="preserve"> </t>
        </is>
      </c>
      <c r="C22" s="4" t="inlineStr">
        <is>
          <t xml:space="preserve"> </t>
        </is>
      </c>
    </row>
    <row r="23">
      <c r="A23" s="4" t="inlineStr">
        <is>
          <t>Mandatorily redeemable preferred stock</t>
        </is>
      </c>
      <c r="B23" s="5" t="n">
        <v>400</v>
      </c>
      <c r="C23" s="5" t="n">
        <v>400</v>
      </c>
    </row>
    <row r="24">
      <c r="A24" s="3" t="inlineStr">
        <is>
          <t>Equity:</t>
        </is>
      </c>
      <c r="B24" s="4" t="inlineStr">
        <is>
          <t xml:space="preserve"> </t>
        </is>
      </c>
      <c r="C24" s="4" t="inlineStr">
        <is>
          <t xml:space="preserve"> </t>
        </is>
      </c>
    </row>
    <row r="25">
      <c r="A25" s="4" t="inlineStr">
        <is>
          <t>Preferred stock, par value $.01 per share, 1,000,000 shares authorized; none issued or outstanding</t>
        </is>
      </c>
      <c r="B25" s="5" t="n">
        <v>0</v>
      </c>
      <c r="C25" s="5" t="n">
        <v>0</v>
      </c>
    </row>
    <row r="26">
      <c r="A26" s="4" t="inlineStr">
        <is>
          <t>Common stock, par value $.01 per share, 50,000,000 shares authorized; 13,710,882 and 13,701,468 issued at July 31, 2023 and April 30, 2023, respectively, of which 6,381,954 and 6,373,404 were outstanding at July 31, 2023 and April 30, 2023, respectively</t>
        </is>
      </c>
      <c r="B26" s="5" t="n">
        <v>137</v>
      </c>
      <c r="C26" s="5" t="n">
        <v>137</v>
      </c>
    </row>
    <row r="27">
      <c r="A27" s="4" t="inlineStr">
        <is>
          <t>Additional paid-in capital</t>
        </is>
      </c>
      <c r="B27" s="5" t="n">
        <v>112003</v>
      </c>
      <c r="C27" s="5" t="n">
        <v>109929</v>
      </c>
    </row>
    <row r="28">
      <c r="A28" s="4" t="inlineStr">
        <is>
          <t>Retained earnings</t>
        </is>
      </c>
      <c r="B28" s="5" t="n">
        <v>689978</v>
      </c>
      <c r="C28" s="5" t="n">
        <v>685802</v>
      </c>
    </row>
    <row r="29">
      <c r="A29" s="4" t="inlineStr">
        <is>
          <t>Less: Treasury stock, at cost, 7,328,928 and 7,328,064 shares at July 31, 2023 and April 30, 2023, respectively</t>
        </is>
      </c>
      <c r="B29" s="5" t="n">
        <v>-297489</v>
      </c>
      <c r="C29" s="5" t="n">
        <v>-297421</v>
      </c>
    </row>
    <row r="30">
      <c r="A30" s="4" t="inlineStr">
        <is>
          <t>Total stockholders' equity</t>
        </is>
      </c>
      <c r="B30" s="5" t="n">
        <v>504629</v>
      </c>
      <c r="C30" s="5" t="n">
        <v>498447</v>
      </c>
    </row>
    <row r="31">
      <c r="A31" s="4" t="inlineStr">
        <is>
          <t>Non-controlling interest</t>
        </is>
      </c>
      <c r="B31" s="5" t="n">
        <v>100</v>
      </c>
      <c r="C31" s="5" t="n">
        <v>100</v>
      </c>
    </row>
    <row r="32">
      <c r="A32" s="4" t="inlineStr">
        <is>
          <t>Total equity</t>
        </is>
      </c>
      <c r="B32" s="5" t="n">
        <v>504729</v>
      </c>
      <c r="C32" s="5" t="n">
        <v>498547</v>
      </c>
    </row>
    <row r="33">
      <c r="A33" s="4" t="inlineStr">
        <is>
          <t>Total Liabilities, Mezzanine Equity and Equity</t>
        </is>
      </c>
      <c r="B33" s="5" t="n">
        <v>1504721</v>
      </c>
      <c r="C33" s="5" t="n">
        <v>1420431</v>
      </c>
    </row>
    <row r="34">
      <c r="A34" s="4" t="inlineStr">
        <is>
          <t>Payment Protection Plan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ferred revenue</t>
        </is>
      </c>
      <c r="B36" s="5" t="n">
        <v>54716</v>
      </c>
      <c r="C36" s="5" t="n">
        <v>53065</v>
      </c>
    </row>
    <row r="37">
      <c r="A37" s="4" t="inlineStr">
        <is>
          <t>Service Contract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ferred revenue</t>
        </is>
      </c>
      <c r="B39" s="6" t="n">
        <v>70883</v>
      </c>
      <c r="C39" s="6" t="n">
        <v>67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7" customWidth="1" min="2" max="2"/>
  </cols>
  <sheetData>
    <row r="1">
      <c r="A1" s="1" t="inlineStr">
        <is>
          <t>Note M - Subsequent Events</t>
        </is>
      </c>
      <c r="B1" s="2" t="inlineStr">
        <is>
          <t>3 Months Ended</t>
        </is>
      </c>
    </row>
    <row r="2">
      <c r="B2" s="2" t="inlineStr">
        <is>
          <t>Jul. 31, 2023</t>
        </is>
      </c>
    </row>
    <row r="3">
      <c r="A3" s="3" t="inlineStr">
        <is>
          <t>Notes to Financial Statements</t>
        </is>
      </c>
      <c r="B3" s="4" t="inlineStr">
        <is>
          <t xml:space="preserve"> </t>
        </is>
      </c>
    </row>
    <row r="4">
      <c r="A4" s="4" t="inlineStr">
        <is>
          <t>Subsequent Events [Text Block]</t>
        </is>
      </c>
      <c r="B4" s="4" t="inlineStr">
        <is>
          <t xml:space="preserve">M Subsequent Events N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51" customWidth="1" min="2" max="2"/>
  </cols>
  <sheetData>
    <row r="1">
      <c r="A1" s="1" t="inlineStr">
        <is>
          <t>Item 5. Other Information</t>
        </is>
      </c>
      <c r="B1" s="2" t="inlineStr">
        <is>
          <t>3 Months Ended</t>
        </is>
      </c>
    </row>
    <row r="2">
      <c r="B2" s="2" t="inlineStr">
        <is>
          <t>Jul. 31, 2023</t>
        </is>
      </c>
    </row>
    <row r="3">
      <c r="A3" s="3" t="inlineStr">
        <is>
          <t>Notes to Financial Statements</t>
        </is>
      </c>
      <c r="B3" s="4" t="inlineStr">
        <is>
          <t xml:space="preserve"> </t>
        </is>
      </c>
    </row>
    <row r="4">
      <c r="A4" s="4" t="inlineStr">
        <is>
          <t>Issuer Rule 10b5-1, Material Terms [Text Block]</t>
        </is>
      </c>
      <c r="B4" s="4" t="inlineStr">
        <is>
          <t xml:space="preserve">During the three months ended July 31, 2023, n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Jul.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densed consolidated financial statements include the accounts of America’s Car-Mart, Inc. and its subsidiaries. All intercompany accounts and transactions have been eliminated. </t>
        </is>
      </c>
    </row>
    <row r="5">
      <c r="A5" s="4" t="inlineStr">
        <is>
          <t>Segment Reporting, Policy [Policy Text Block]</t>
        </is>
      </c>
      <c r="B5" s="4" t="inlineStr">
        <is>
          <t xml:space="preserve">Segment Information Each dealership is an operating segment with its results regularly reviewed by the Company’s chief operating decision maker in an effort to make decisions about resources to be allocated to the segment and to assess its performance. Individual dealerships meet the aggregation criteria for reporting purposes under the current accounting guidance. The Company operates in the Integrated Auto Sales and Finance segment of the used car market, also referred to as the Integrated Auto Sales and Finance industry. In this industry, the nature of the sale and the financing of the transaction, financing processes, the type of customer and the methods used to distribute the Company’s products and services, including the actual servicing of the contracts as well as the regulatory environment in which the Company operates, all have similar characteristics. Each individual dealership is similar in nature and only engages in the selling and financing of used vehicles. All individual dealerships have similar operating characteristics. As such, individual dealerships have been aggregated into one </t>
        </is>
      </c>
    </row>
    <row r="6">
      <c r="A6" s="4" t="inlineStr">
        <is>
          <t>Reclassification, Comparability Adjustment [Policy Text Block]</t>
        </is>
      </c>
      <c r="B6" s="4" t="inlineStr">
        <is>
          <t xml:space="preserve">Reclassification Some items in the prior year financial statements were reclassified to conform to the current presentation. Reclassification had no effect on the prior year net income or shareholder’s equity. </t>
        </is>
      </c>
    </row>
    <row r="7">
      <c r="A7" s="4" t="inlineStr">
        <is>
          <t>Use of Estimates, Policy [Policy Text Block]</t>
        </is>
      </c>
      <c r="B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include, but are not limited to, the Company’s allowance for credit losses. </t>
        </is>
      </c>
    </row>
    <row r="8">
      <c r="A8" s="4" t="inlineStr">
        <is>
          <t>Concentration Risk, Credit Risk, Policy [Policy Text Block]</t>
        </is>
      </c>
      <c r="B8" s="4" t="inlineStr">
        <is>
          <t xml:space="preserve">Concentration of Risk The Company provides financing in connection with the sale of substantially all of its vehicles. These sales are made primarily to customers residing in Alabama, Arkansas, Georgia, Illinois, Kentucky, Mississippi, Missouri, Oklahoma, Tennessee, and Texas, with approximately 27.6% of current period revenues resulting from sales to Arkansas customers. As of July 31, 2023, and periodically throughout the period, the Company maintained cash in financial institutions in excess of the amounts insured by the federal government. The cash is held in several highly rated banking institutions. The Company regularly monitors its counterparty credit risk and mitigates exposure by limiting the amount it invests in one institution. </t>
        </is>
      </c>
    </row>
    <row r="9">
      <c r="A9" s="4" t="inlineStr">
        <is>
          <t>Line of Credit Facility, Dividend Restrictions [Policy Text Block]</t>
        </is>
      </c>
      <c r="B9" s="4" t="inlineStr">
        <is>
          <t xml:space="preserve">Restrictions on Distributions/Dividends The Company’s revolving credit facilities generally restrict distributions by the Company to its shareholders. The distribution limitations under the credit facilities allow the Company to repurchase the Company’s stock so long as either: (a) the aggregate amount of such repurchases after September 30, 2021 does not exceed $50 million, net of proceeds received from the exercise of stock options, and the total availability under the credit facilities is equal to or greater than 20% of the sum of the borrowing bases, in each case after giving effect to such repurchases (repurchases under this item are excluded from fixed charges for covenant calculations), or (b) the aggregate amount of such repurchases does not exceed 75% of the consolidated net income of the Company measured on a trailing twelve month basis; provided that immediately before and after giving effect to the Company’s stock repurchases, at least 12.5% of the aggregate funds committed under the credit facilities remain available. Thus, although the Company does routinely repurchase stock, the Company is limited in its ability to pay dividends or make other distributions to its shareholders without the consent of the Company’s lenders. </t>
        </is>
      </c>
    </row>
    <row r="10">
      <c r="A10" s="4" t="inlineStr">
        <is>
          <t>Cash and Cash Equivalents, Policy [Policy Text Block]</t>
        </is>
      </c>
      <c r="B10" s="4" t="inlineStr">
        <is>
          <t xml:space="preserve">Cash Equivalents The Company considers all highly liquid debt instruments purchased with original maturities of three months or less to be cash equivalents. </t>
        </is>
      </c>
    </row>
    <row r="11">
      <c r="A11" s="4" t="inlineStr">
        <is>
          <t>Cash and Cash Equivalents, Restricted Cash and Cash Equivalents, Policy [Policy Text Block]</t>
        </is>
      </c>
      <c r="B11" s="4" t="inlineStr">
        <is>
          <t xml:space="preserve">Restricted Cash Restricted cash is related to the financing and securitization transaction discussed below and is held by the securitization trust. Restricted cash from collections on auto finance receivables includes collections of principal, interest, and fee payments on auto finance receivables that are restricted for payment to holders of non-recourse notes payable pursuant to the applicable agreements. The restricted cash on deposit in reserve accounts is for the benefit of holders of non-recourse notes payable, and these funds are not expected to be available to the Company or its creditors. If the cash generated by the related receivables in a given period was insufficient to pay the interest, principal, and other required payments, the balances on deposit in the reserve accounts would be used to pay those amounts. Restricted cash consisted of the following at July 31, 2023 and April 30, 2023:
(In thousands)
July 31, 2023
April 30, 2023
Restricted cash from collections on auto finance receivables $ 50,712 $ 34,442
Restricted cash on deposit in reserve accounts 35,175 23,796
Restricted Cash $ 85,887 $ 58,238 </t>
        </is>
      </c>
    </row>
    <row r="12">
      <c r="A12" s="4" t="inlineStr">
        <is>
          <t>Financing and Securitization Transactions Policy [Policy Text Block]</t>
        </is>
      </c>
      <c r="B12" s="4" t="inlineStr">
        <is>
          <t>Financing and Securitization Transactions The Company utilizes term securitizations to provide long-term funding for a portion of the auto finance receivables initially funded through the debt facilities. In these transactions, a pool of auto finance receivables is sold to a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 The Company is required to evaluate term securitization trusts for consolidation. In the Company’s role as servicer for each securitization, it possesses non-substantive voting rights and has the power to direct the activities of the trust that most significantly impact the economic performance of the trust. In addition, the obligation to absorb losses (subject to limitations) and the rights to receive any returns of the trust, remain with the Company. Accordingly, the Company is the primary beneficiary of the trust and is required to consolidate it. The Company recognizes transfers of auto finance receivables into the term securitizations as secured borrowings, which result in recording the auto finance receivables and the related non-recourse notes payable on our consolidated balance sheet. These auto finance receivables can only be used as collateral to settle obligations of the related non-recourse notes payable. The term securitization investors have no recourse to the Company’s assets beyond the related auto finance receivables, the amounts on deposit in the reserve account, and the restricted cash from collections on auto finance receivables. See Notes C and F for additional information on auto finance receivables and non-recourse notes payable.</t>
        </is>
      </c>
    </row>
    <row r="13">
      <c r="A13" s="4" t="inlineStr">
        <is>
          <t>Financing Receivable [Policy Text Block]</t>
        </is>
      </c>
      <c r="B13" s="4" t="inlineStr">
        <is>
          <t xml:space="preserve">Finance Receivables, Repossessions and Charge-offs and Allowance for Credit Losses The Company originates installment sale contracts from the sale of used vehicles at its dealerships. These installment sale contracts carry a weighted average interest rate of approximately 16.78% using the simple effective interest method including any deferred fees. In December 2022, the Company changed the interest rate on new originations of installment sale contracts to 18% (from 16.5%) in all states in which it operates, except for Arkansas (remains at 16.5%), Illinois (19.5 – 21.5%) and Smart Auto dealerships in Tennessee (which originate at up to 23.0%). Contract origination costs are not significant. The installment sale contracts are not pre-computed contracts whereby borrowers are obligated to pay back principal plus the full amount of interest that will accrue over the entire term of the contract. Finance receivables are collateralized by vehicles sold and consist of contractually scheduled payments from installment contracts, net of unearned finance charges and an allowance for credit losses. Unearned finance charges represent the balance of interest receivable to be earned over the entire term of the related installment contract, less the earned amount ($6.8 million at July 31, 2023 and $6.1 million at April 30, 2023 on the Condensed Consolidated Balance Sheets), and as such, have been reflected as a reduction to the gross contract amount in arriving at the principal balance in finance receivables . An account is considered delinquent when the customer is one day or more behind on their contractual payments. While the Company does not formally place contracts on nonaccrual status, the immaterial amount of interest that may accrue after an account becomes delinquent up until the point of resolution via repossession or write-off is reserved for against the accrued interest on the Condensed Consolidated Balance Sheets. Delinquent contracts are addressed and either made current by the customer, which is the case in most situations, or the vehicle is repossessed or written off if the collateral cannot be recovered quickly. Customer payments are set to match their payday with approximately 79% of payments due on either a weekly or bi-weekly basis. The frequency of the payment due dates combined with the declining value of collateral lead to prompt resolutions on problem accounts. On July 31, 2023, 4.4% of the Company’s finance receivable balances were 30 days or more past due, compared to 3.6% at April 30, 2023. 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At the time of originating a finance agreement, the Company requires customers to meet certain criteria that demonstrate their intent and ability to pay for the financed principal and interest on the vehicle they are purchasing. However, the Company recognizes that their customer base is at a higher risk of default given their impaired or limited credit histories. The Company strives to keep its delinquency percentages low, and not to repossess vehicles. Accounts one to three days late are contacted by telephone or text messaging notifications. Notes from each contact are electronically maintained in the Company’s computer system. The Company also utilizes text messaging notifications that allow customers the option to receive due date reminders and late notifications, if applicable. The Company attempts to resolve payment delinquencies amicably prior to repossessing a vehicle. If a customer becomes severely delinquent in his or her payments, and management determines that timely collection of future payments is not probable, the Company will take steps to repossess the vehicle. Periodically, the Company enters into contract modifications with its customers to extend or modify the payment terms. The Company only enters into a contract modification or extension if it believes such action will increase the amount of money the Company will ultimately realize on the customer’s account and will increase the likelihood of the customer being able to pay off the vehicle contract. At the time of modification, the Company expects to collect amounts due including accrued interest at the contractual interest rate for the period of delay. No other concessions are granted to customers, beyond the extension of additional time, at the time of modifications. Modifications are minor and are made for payday changes, minor vehicle repairs and other reasons. For those vehicles that are repossessed, the majority are returned or surrendered by the customer on a voluntary basis. Other repossessions are performed by Company personnel or third-party repossession agents. Depending on the condition of a repossessed vehicle, it is either resold on a retail basis through a Company dealership or sold for cash on a wholesale basis primarily through physical or online auctions following the expiration of a statutory notice period for repossessed accounts. The Company takes steps to repossess a vehicle when the customer becomes delinquent in his or her payments and management determines that timely collection of future payments is not probable. Accounts are charged-off after the expiration of a statutory notice period for repossessed accounts and liquidation of the vehicle, or when management determines that the timely collection of future payments is not probable for accounts where the Company has been unable to repossess the vehicle. For accounts with respect to which the vehicle was repossessed, the fair value of the repossessed vehicle is charged as a reduction of the gross finance receivables balance charged-off. On average, accounts are approximately 69 days past due at the time of charge-off. For previously charged-off accounts that are subsequently recovered, the amount of such recovery is credited to the allowance for credit losses. The amount of the net repossession and charge-off loss is also reduced by any deferred service contract and accident protection plan revenue at the time of charge-off. The Company maintains an allowance for credit losses on an aggregate basis at an amount it considers sufficient to cover net credit losses expected over the remaining life of the contracts in the portfolio at the measurement date. At July 31, 2023, the weighted average total contract term was 46.9 months with 36.6 months remaining. The allowance for credit losses at July 31, 2023, $314 million, was 23.91% of the principal balance in finance receivables of $1.4 billion, less deferred accident protection plan revenue of $54.7 million and deferred service contract revenue of $70.9 million. The allowance for credit losses represents management’s best estimate of lifetime expected losses based on reasonable and supportable forecasts, historical credit loss experience and qualitative considerations, such as changes in contract characteristics (i.e., average amount financed, greater than 30 day delinquencies, term, and interest rates), credit quality trends, collateral values, current and forecasted inflationary economic conditions, underwriting and collection practices, concentration risk, credit review, and other external trends. The allowance for credit losses is periodically reviewed by management with any changes reflected in current operations. The Company believes that it has given appropriate consideration to all relevant factors and has made reasonable assumptions in determining the allowance for credit losses as of July 31, 2023. The calculation of the allowance for credit losses uses the following primary factors:
●
The probability of default (“PD”) or the number of units repossessed or charged-off divided by the number of units financed over the last five fiscal years (based on increments of 1, 1.5, 2, 3, 4, and 5 years).
●
Loss given at default (“LGD”) or the average net repossession and charge-off loss per unit during the last 18 months, segregated by the number of months since the contract origination date, and adjusted for the expected average net charge-off per unit.
●
The timing of repossession and charge-off loss relative to the date of sale (i.e., how long it takes for a repossession or charge-off to occur) for repossessions and charge-offs occurring during the last 18 months. The average number of months since the loan origination date, to charge off, over the last 18 months, is 12.4 months.
●
An adjustment is incorporated in calculating the adjusted historical average remaining net loss per unit, for loans originated in the past 12 months to account for asset-specific adjustments, which include financing term, amount financed, credit quality trends and delinquencies. A historical loss rate is produced by this analysis which is then adjusted by qualitative factors and to reflect current and forecasted inflationary economic conditions over the Company’s reasonable and supportable forecast period of one-year. The Company considers qualitative macro-economic factors that would affect its customers non-discretionary income, such as changes in inflation, which impact gasoline prices and prices for staple items, to develop reasonable and supportable forecasts for the lifetime expected losses. These economic forecasts are utilized alongside historical loss information in order to estimate expected losses in the portfolio over the following twelve-month period, at which point the Company will immediately revert to the point estimate produced by the Company’s analysis of historical loss information to estimate expected losses from the portfolio for the remaining contractual lives of its finance receivables. In most states, the Company offers retail customers who finance their vehicle the option of purchasing an accident protection plan product as an add-on to the installment sale contract. This product contractually obligates the Company to cancel the remaining principal outstanding for any contract where the retail customer has totaled the vehicle, as defined by the product, or the vehicle has been stolen. The Company periodically evaluates anticipated losses to ensure that if anticipated losses exceed deferred accident protection plan revenues, an additional liability is recorded for such difference. At July 31, 2023, anticipated losses did not exceed deferred accident protection plan revenues. No such liability was required at July 31, 2023 or April 30, 2023. </t>
        </is>
      </c>
    </row>
    <row r="14">
      <c r="A14" s="4" t="inlineStr">
        <is>
          <t>Inventory, Policy [Policy Text Block]</t>
        </is>
      </c>
      <c r="B14" s="4" t="inlineStr">
        <is>
          <t xml:space="preserve">Inventory Inventory consists of used vehicles and is valued at the lower of cost or net realizable value on a specific identification basis. Vehicle reconditioning costs are capitalized as a component of inventory. Repossessed vehicles and trade-in vehicles are recorded at fair value, which approximates wholesale value. The cost of used vehicles sold is determined using the specific identification method. </t>
        </is>
      </c>
    </row>
    <row r="15">
      <c r="A15" s="4" t="inlineStr">
        <is>
          <t>Goodwill and Intangible Assets, Goodwill, Policy [Policy Text Block]</t>
        </is>
      </c>
      <c r="B15" s="4" t="inlineStr">
        <is>
          <t>Goodwill Goodwill reflects the excess of purchase price over the fair value of specifically identified net assets purchased. Goodwill and intangible assets deemed to have indefinite lives are not amortized but are subject to qualitative annual impairment tests at the Company’s year-end. The impairment tests are based on the comparison of the fair value of the reporting unit to the carrying value of such unit. The implied goodwill is compared to the carrying value of the goodwill to determine the impairment, if any. There was no Goodwill totaled $11.7 million at July 31, 2023 and $11.7 million at April 30, 2023.</t>
        </is>
      </c>
    </row>
    <row r="16">
      <c r="A16" s="4" t="inlineStr">
        <is>
          <t>Property, Plant and Equipment, Policy [Policy Text Block]</t>
        </is>
      </c>
      <c r="B16" s="4" t="inlineStr">
        <is>
          <t xml:space="preserve">Property and Equipment Property and equipment are stated at cost, less accumulated depreciation. Expenditures for additions, remodels and improvements are capitalized. Costs of repairs and maintenance are expensed as incurred. Leasehold improvements are amortized over the shorter of the estimated life of the improvement or the lease period. The lease period includes the primary lease term plus any extensions that are reasonably assured. Depreciation is computed principally using the straight-line method generally over the following estimated useful lives:
Furniture, fixtures and equipment
3 to 7 years
Leasehold improvements
5 to 15 years
Buildings and improvements
18 to 39 years </t>
        </is>
      </c>
    </row>
    <row r="17">
      <c r="A17" s="4" t="inlineStr">
        <is>
          <t>Impairment or Disposal of Long-Lived Assets, Policy [Policy Text Block]</t>
        </is>
      </c>
      <c r="B17" s="4" t="inlineStr">
        <is>
          <t xml:space="preserve">Long-Lived Assets Long-lived assets, such as property and equipment, capitalized internal-use software and operating lease right-of-use assets are reviewed for impairment whenever events or changes in circumstances indicate the carrying amount of an asset may not be recoverable. If circumstances require a long-lived asset or asset group be tested for possible impairment, the Company first compares the undiscounted cash flows expected to be generated by that asset or asset group to its carrying value. If the carrying value of the long-lived asset or asset group is not recoverable on an undiscounted cash flow basis, such assets are considered to be impaired, and the impairment is recognized to the extent that the carrying value exceeds its fair value. There were approximately $12,000 of impairment charges recognized for the three months ended July 31, 2023. There were no </t>
        </is>
      </c>
    </row>
    <row r="18">
      <c r="A18" s="4" t="inlineStr">
        <is>
          <t>Cloud Computing Implementation Costs [Policy Text Block]</t>
        </is>
      </c>
      <c r="B18" s="4" t="inlineStr">
        <is>
          <t xml:space="preserve">Cloud Computing Implementation Costs The Company enters into cloud computing service contracts to support its sales, inventory management, and administrative activities. The Company capitalizes certain implementation costs for cloud computing arrangements that meet the definition of a service contract. The Company includes these capitalized implementation costs within prepaid expenses and other assets on the Condensed Consolidated Balance Sheets. Once placed in service, the Company amortizes these costs over the remaining subscription term to the same caption on the Condensed Consolidated Statement of Operations as the related cloud subscription. </t>
        </is>
      </c>
    </row>
    <row r="19">
      <c r="A19" s="4" t="inlineStr">
        <is>
          <t>Cash Overdraft [Policy Text Block]</t>
        </is>
      </c>
      <c r="B19" s="4" t="inlineStr">
        <is>
          <t xml:space="preserve">Cash Overdraft As checks are presented for payment from the Company’s primary disbursement bank account, monies are automatically drawn against cash collections for the day and, if necessary, are drawn against one of the revolving credit facilities. Any cash overdraft balance principally represents outstanding checks that as of the balance sheet date had not yet been presented for payment, net of any deposits in transit. Any cash overdraft balance is reflected in accrued liabilities on the Company’s Condensed Consolidated Balance Sheets. </t>
        </is>
      </c>
    </row>
    <row r="20">
      <c r="A20" s="4" t="inlineStr">
        <is>
          <t>Deferred Sales Tax [Policy Text Block]</t>
        </is>
      </c>
      <c r="B20" s="4" t="inlineStr">
        <is>
          <t xml:space="preserve">Deferred Sales Tax Deferred sales tax represents a sales tax liability of the Company for vehicles sold on an installment basis in the states of Alabama and Texas. Under Alabama and Texas law for vehicles sold on an installment basis, the related sales tax is due as the payments are collected from the customer, rather than at the time of sale. Deferred sales tax liabilities are reflected in accrued liabilities on the Company’s Condensed Consolidated Balance Sheets. </t>
        </is>
      </c>
    </row>
    <row r="21">
      <c r="A21" s="4" t="inlineStr">
        <is>
          <t>Income Tax, Policy [Policy Text Block]</t>
        </is>
      </c>
      <c r="B21" s="4" t="inlineStr">
        <is>
          <t xml:space="preserve">Income Taxes Income taxes are accounted for under the liability method. Under this method, deferred income tax assets and liabilities are determined based on differences between financial reporting and tax basis of assets and liabilities and are measured using the enacted tax rates expected to apply in the years in which these differences are expected to be recovered or settled. The quarterly provision for income taxes is determined using an estimated annual effective tax rate, which is based on expected annual taxable income, statutory tax rates and the Company’s best estimate of nontaxable and nondeductible items of income and expense. The effective income tax rates were 19.8% and 22.7% for the three months ended July 31, 2023 and July 31, 2022, respectively. Total income tax expense for the three months ended July 31, 2023 differed from amounts computed by applying the United States federal statutory tax rates to pre-tax income primarily due to state income taxes and the impact of permanent differences between book and taxable income. The Company recorded a discrete income tax benefit of approximately $130,000 and $206,000 for the three months ended July 31, 2023 and 2022, respectively, related to excess tax benefits on share based compensation. Occasionally,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s this methodology to all tax positions for which the statute of limitations remains open.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fiscal 2019. The Company’s policy is to recognize accrued interest related to unrecognized tax benefits in interest expense and penalties in operating expenses. The Company had no </t>
        </is>
      </c>
    </row>
    <row r="22">
      <c r="A22" s="4" t="inlineStr">
        <is>
          <t>Revenue [Policy Text Block]</t>
        </is>
      </c>
      <c r="B22" s="4" t="inlineStr">
        <is>
          <t xml:space="preserve">Revenue Recognition Revenues are generated principally from the sale of used vehicles, which in most cases includes a service contract and an accident protection plan product, as well as interest income and late fees earned on finance receivables. Revenues are net of taxes collected from customers and remitted to government agencies. Cost of vehicle sales include costs incurred by the Company to prepare the vehicle for sale including license and title costs, gasoline, transport services, and repairs. Revenues from the sale of used vehicles are recognized when the sales contract is signed, the customer has taken possession of the vehicle and, if applicable, financing has been approved. Revenues from the sale of vehicles sold at wholesale are recognized at the time the proceeds are received. Revenues from the sale of service contracts are recognized ratably over the expected duration of the product. Service contract revenues are included in sales and the related expenses are included in cost of sales. Accident protection plan revenues are initially deferred and then recognized to income using the “Rule of 78’s” interest method over the life of the contract so that revenues are recognized in proportion to the amount of cancellation protection provided. Accident protection plan revenues are included in sales and related losses are included in cost of sales as incurred. Any unearned revenue from ancillary products is charged-off at the time of repossession. Interest income is recognized on all active finance receivables accounts using the simple effective interest method. Active accounts include all accounts except those that have been paid-off or charged-off. Sales for the three months ended July 31, 2023 and 2022 consisted of the following:
Three Months Ended
(In thousands)
2023
2022
Sales – used autos $ 273,468 $ 259,051
Wholesales – third party 12,437 13,820
Service contract sales 16,347 13,186
Accident protection plan revenue 9,317 8,419
Total $ 311,569 $ 294,476 At July 31, 2023 and 2022, finance receivables more than 90 days past due were approximately $4.9 million and $2.7 million, respectively. Late fee revenues totaled approximately $1.2 million and $970,000 for the three months ended July 31, 2023 and 2022, respectively. Late fees are recognized when collected and are reflected in interest and other income on the Condensed Consolidated Statements of Operations. The amount of revenue recognized for the three months ended July 31, 2023 that was included in the April 30, 2023 deferred service contract revenue was $12.3 million. </t>
        </is>
      </c>
    </row>
    <row r="23">
      <c r="A23" s="4" t="inlineStr">
        <is>
          <t>Advertising Cost [Policy Text Block]</t>
        </is>
      </c>
      <c r="B23" s="4" t="inlineStr">
        <is>
          <t xml:space="preserve">Earnings per Share Basic earnings per share are computed by dividing net income attributable to common stockholders by the average number of common shares outstanding during the period. Diluted earnings per share are computed by dividing net income attributable to common stockholders by the average number of common shares outstanding during the period plus dilutive common stock equivalents. The calculation of diluted earnings per share takes into consideration the potentially dilutive effect of common stock equivalents, such as outstanding stock options and non-vested restricted stock, which if exercised or converted into common stock would then share in the earnings of the Company. In computing diluted earnings per share, the Company utilizes the treasury stock method and anti-dilutive securities are excluded. </t>
        </is>
      </c>
    </row>
    <row r="24">
      <c r="A24" s="4" t="inlineStr">
        <is>
          <t>Share-Based Payment Arrangement [Policy Text Block]</t>
        </is>
      </c>
      <c r="B24" s="4" t="inlineStr">
        <is>
          <t xml:space="preserve">Stock-Based Compensation The Company recognizes the cost of employee services received in exchange for awards of equity instruments, such as stock options and restricted stock, based on the fair value of those awards at the date of grant over the requisite service period. The Company uses the Black-Scholes option pricing model to determine the fair value of stock option awards. The Company may issue either new shares or treasury shares upon exercise of these awards. Stock-based compensation plans, related expenses, and assumptions used in the Black-Scholes option pricing model are more fully described in Note I. If an award contains a performance condition, expense is recognized only for those shares for which it is considered reasonably probable as of the current period end that the performance condition will be met. The Company accounts for forfeitures as they occur and records any excess tax benefits or deficiencies from its equity awards in its Condensed Consolidated Statements of Operations in the reporting period in which the exercise occurs. The Company recorded a discrete income tax benefit of approximately $130,000 and $206,000 for the three months ended July 31, 2023 and 2022, respectively. As a result, the Company’s income tax expenses and associated effective tax rate will be impacted by fluctuations in stock price between the grant dates and exercise dates of equity awards. </t>
        </is>
      </c>
    </row>
    <row r="25">
      <c r="A25" s="4" t="inlineStr">
        <is>
          <t>Treasury Stock [Policy Text Block]</t>
        </is>
      </c>
      <c r="B25" s="4" t="inlineStr">
        <is>
          <t xml:space="preserve">Treasury Stock Treasury stock may be used for issuances under the Company’s stock-based compensation plans or for other general corporate purposes. The Company has a reserve account of 10,000 shares of treasury stock to secure outstanding service contracts issued in Iowa in accordance with the regulatory requirements of that state and another reserve account of 14,000 shares of treasury stock for its subsidiary, ACM Insurance Company, in accordance with the requirements of the Arkansas Department of Insurance. </t>
        </is>
      </c>
    </row>
    <row r="26">
      <c r="A26" s="4" t="inlineStr">
        <is>
          <t>New Accounting Pronouncements, Policy [Policy Text Block]</t>
        </is>
      </c>
      <c r="B26" s="4" t="inlineStr">
        <is>
          <t>Recent Accounting Pronouncements Occasionally, new accounting pronouncements are issued by the Financial Accounting Standards Board (“FASB”) or other standard setting bodies which the Company will adopt as of the specified effective date. Unless otherwise discussed, the Company believes the implementation of recently issued standards which are not yet effective will not have a material impact on its consolidated financial statements upon adoption. Adopted in the Current Period In March 2022, the FASB issued and accounting pronouncement (ASU 2022-02) related to troubled debt restructurings (“TDRs”) and vintage disclosures for financing receivables. The amendments in this update eliminate the accounting guidance for TDRs by creditors while enhancing disclosure requirements for certain loan refinancing and restructurings by creditors made to borrowers experiencing financial difficulty. The amendments also require disclosure of current period gross write-offs by year of origination for financing receivables. The amendments in this update are effective for fiscal years beginning after December 15, 2022, including interim periods within those fiscal years. In regard to troubled debt restructurings (“TDRs”), Management notes that the Company primarily modifies a customer’s loan to allow for significant payment delays. This type of modification is generally done to account for payday changes for the customer and minor vehicle repai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B - Summary of Significant Accounting Policies (Tables)</t>
        </is>
      </c>
      <c r="B1" s="2" t="inlineStr">
        <is>
          <t>3 Months Ended</t>
        </is>
      </c>
    </row>
    <row r="2">
      <c r="B2" s="2" t="inlineStr">
        <is>
          <t>Jul. 31, 2023</t>
        </is>
      </c>
    </row>
    <row r="3">
      <c r="A3" s="3" t="inlineStr">
        <is>
          <t>Notes Tables</t>
        </is>
      </c>
      <c r="B3" s="4" t="inlineStr">
        <is>
          <t xml:space="preserve"> </t>
        </is>
      </c>
    </row>
    <row r="4">
      <c r="A4" s="4" t="inlineStr">
        <is>
          <t>Restrictions on Cash and Cash Equivalents [Table Text Block]</t>
        </is>
      </c>
      <c r="B4" s="4" t="inlineStr">
        <is>
          <t xml:space="preserve">(In thousands)
July 31, 2023
April 30, 2023
Restricted cash from collections on auto finance receivables $ 50,712 $ 34,442
Restricted cash on deposit in reserve accounts 35,175 23,796
Restricted Cash $ 85,887 $ 58,238 </t>
        </is>
      </c>
    </row>
    <row r="5">
      <c r="A5" s="4" t="inlineStr">
        <is>
          <t>Property, Plant, and Equipment Useful Life [Table Text Block]</t>
        </is>
      </c>
      <c r="B5" s="4" t="inlineStr">
        <is>
          <t>Furniture, fixtures and equipment
3 to 7 years
Leasehold improvements
5 to 15 years
Buildings and improvements
18 to 39 years</t>
        </is>
      </c>
    </row>
    <row r="6">
      <c r="A6" s="4" t="inlineStr">
        <is>
          <t>Revenue from External Customers by Products and Services [Table Text Block]</t>
        </is>
      </c>
      <c r="B6" s="4" t="inlineStr">
        <is>
          <t xml:space="preserve">Three Months Ended
(In thousands)
2023
2022
Sales – used autos $ 273,468 $ 259,051
Wholesales – third party 12,437 13,820
Service contract sales 16,347 13,186
Accident protection plan revenue 9,317 8,419
Total $ 311,569 $ 294,4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C - Finance Receivables, Net (Tables)</t>
        </is>
      </c>
      <c r="B1" s="2" t="inlineStr">
        <is>
          <t>3 Months Ended</t>
        </is>
      </c>
    </row>
    <row r="2">
      <c r="B2" s="2" t="inlineStr">
        <is>
          <t>Jul. 31, 2023</t>
        </is>
      </c>
    </row>
    <row r="3">
      <c r="A3" s="3" t="inlineStr">
        <is>
          <t>Notes Tables</t>
        </is>
      </c>
      <c r="B3" s="4" t="inlineStr">
        <is>
          <t xml:space="preserve"> </t>
        </is>
      </c>
    </row>
    <row r="4">
      <c r="A4" s="4" t="inlineStr">
        <is>
          <t>Schedule of Accounts, Notes, Loans and Financing Receivable [Table Text Block]</t>
        </is>
      </c>
      <c r="B4" s="4" t="inlineStr">
        <is>
          <t xml:space="preserve">(In thousands)
July 31, 2023
April 30, 2023
Gross contract amount $ 1,843,956 $ 1,752,149
Less unearned finance charges (403,249 ) (378,777 )
Principal balance 1,440,707 1,373,372
Less allowance for credit losses (314,442 ) (299,608 )
Finance receivables, net 1,126,265 1,073,764
Loan origination costs 727 700
Finance receivables, net, including loan origination costs $ 1,126,992 $ 1,074,464 </t>
        </is>
      </c>
    </row>
    <row r="5">
      <c r="A5" s="4" t="inlineStr">
        <is>
          <t>Change In Finance Receivables Net [Table Text Block]</t>
        </is>
      </c>
      <c r="B5" s="4" t="inlineStr">
        <is>
          <t xml:space="preserve">Three Months Ended
(In thousands)
2023
2022
Balance at beginning of period $ 1,073,764 $ 863,674
Finance receivable originations 297,732 287,416
Finance receivable collections (109,291 ) (103,879 )
Provision for credit losses (96,323 ) (76,241 )
Losses on claims for accident protection plan (7,769 ) (6,108 )
Inventory acquired in repossession and accident protection plan claims (31,848 ) (35,422 )
Balance at end of period $ 1,126,265 $ 929,440 </t>
        </is>
      </c>
    </row>
    <row r="6">
      <c r="A6" s="4" t="inlineStr">
        <is>
          <t>Financing Receivable, Allowance for Credit Loss [Table Text Block]</t>
        </is>
      </c>
      <c r="B6" s="4" t="inlineStr">
        <is>
          <t xml:space="preserve">Three Months Ended
(In thousands)
2023
2022
Balance at beginning of period $ 299,608 $ 237,823
Provision for credit losses 96,323 76,241
Charge-offs (112,745 ) (87,166 )
Recovered collateral 31,256 28,938
Balance at end of period $ 314,442 $ 255,836 </t>
        </is>
      </c>
    </row>
    <row r="7">
      <c r="A7" s="4" t="inlineStr">
        <is>
          <t>Financing Receivable, Past Due [Table Text Block]</t>
        </is>
      </c>
      <c r="B7" s="4" t="inlineStr">
        <is>
          <t>(Dollars in thousands)
July 31, 2023
April 30, 2023
July 31, 2022
Principal
Percent of
Principal
Percent of
Principal
Percent of
Balance
Portfolio
Balance
Portfolio
Balance
Portfolio
Current $ 1,151,275 79.91 % $ 1,166,860 84.96 % $ 990,391 83.56 %
3 - 29 days past due 226,600 15.73 % 156,943 11.43 % 151,953 12.82 %
30 - 60 days past due 48,650 3.38 % 37,214 2.71 % 33,576 2.83 %
61 - 90 days past due 9,294 0.65 % 8,407 0.61 % 6,675 0.56 %
&gt; 90 days past due 4,888 0.34 % 3,948 0.29 % 2,681 0.23 %
Total $ 1,440,707 100.00 % $ 1,373,372 100.00 % $ 1,185,276 100.00 %</t>
        </is>
      </c>
    </row>
    <row r="8">
      <c r="A8" s="4" t="inlineStr">
        <is>
          <t>Financing Receivable Credit Quality Indicators [Table Text Block]</t>
        </is>
      </c>
      <c r="B8" s="4" t="inlineStr">
        <is>
          <t xml:space="preserve">Three Months Ended
2023
2022
Average total collected per active customer per month $ 535 $ 516
Principal collected as a percent of average finance receivables 7.8 % 9.1 %
Average down-payment percentage 5.0 % 5.4 %
Average originating contract term (in months 44.7 42.8
As of
July 31, 2023
July 31, 2022
Portfolio weighted average contract term, including modifications (in months 46.9 44.0 </t>
        </is>
      </c>
    </row>
    <row r="9">
      <c r="A9" s="4" t="inlineStr">
        <is>
          <t>Schedule of Financing Receivable by Fiscal Year of Origination [Table Text Block]</t>
        </is>
      </c>
      <c r="B9" s="4" t="inlineStr">
        <is>
          <t>As of July 31, 2023
(Dollars in thousands)
Fiscal Year of Origination
Prior to
Customer Rating
2024
2023
2022
2021
2020
2020
Total
%
1-2 $ 14,450 $ 30,477 $ 9,911 $ 1,821 $ 227 $ 28 $ 56,914 4.0 %
3-4 $ 105,595 $ 241,759 $ 84,065 $ 17,510 $ 1,044 $ 311 $ 450,284 31.3 %
5-6 $ 176,815 $ 486,594 $ 215,403 $ 50,180 $ 3,665 $ 852 $ 933,509 64.8 %
Total $ 296,860 $ 758,830 $ 309,379 $ 69,511 $ 4,936 $ 1,191 $ 1,440,707 100.0 %
Charge-offs $ 3,239 $ 75,308 $ 28,036 $ 5,577 $ 441 $ 144 $ 112,745
As of July 31, 2022
(Dollars in thousands)
Fiscal Year of Origination
Prior to
Customer Rating
2023
2022
2021
2020
2019
2019
Total
%
1-2 $ 13,884 $ 28,789 $ 8,207 $ 1,283 $ 51 $ - $ 52,214 4.4 %
3-4 $ 95,459 $ 208,770 $ 64,427 $ 8,036 $ 313 $ 21 $ 377,026 31.8 %
5-6 $ 176,849 $ 420,932 $ 139,152 $ 18,122 $ 939 $ 42 $ 756,036 63.8 %
Total $ 286,192 $ 658,491 $ 211,786 $ 27,441 $ 1,303 $ 63 $ 1,185,276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D - Property and Equipment, Net (Tables)</t>
        </is>
      </c>
      <c r="B1" s="2" t="inlineStr">
        <is>
          <t>3 Months Ended</t>
        </is>
      </c>
    </row>
    <row r="2">
      <c r="B2" s="2" t="inlineStr">
        <is>
          <t>Jul. 31, 2023</t>
        </is>
      </c>
    </row>
    <row r="3">
      <c r="A3" s="3" t="inlineStr">
        <is>
          <t>Notes Tables</t>
        </is>
      </c>
      <c r="B3" s="4" t="inlineStr">
        <is>
          <t xml:space="preserve"> </t>
        </is>
      </c>
    </row>
    <row r="4">
      <c r="A4" s="4" t="inlineStr">
        <is>
          <t>Property, Plant and Equipment [Table Text Block]</t>
        </is>
      </c>
      <c r="B4" s="4" t="inlineStr">
        <is>
          <t xml:space="preserve">(In thousands)
July 31, 2023
April 30, 2023
Land $ 11,998 $ 12,386
Buildings and improvements 23,293 20,894
Furniture, fixtures and equipment 19,396 18,989
Leasehold improvements 49,105 47,315
Construction in progress 2,512 7,176
Less accumulated depreciation and amortization (45,644 ) (45,078 )
Total $ 60,660 $ 61,6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E - Accrued Liabilities (Tables)</t>
        </is>
      </c>
      <c r="B1" s="2" t="inlineStr">
        <is>
          <t>3 Months Ended</t>
        </is>
      </c>
    </row>
    <row r="2">
      <c r="B2" s="2" t="inlineStr">
        <is>
          <t>Jul. 31, 2023</t>
        </is>
      </c>
    </row>
    <row r="3">
      <c r="A3" s="3" t="inlineStr">
        <is>
          <t>Notes Tables</t>
        </is>
      </c>
      <c r="B3" s="4" t="inlineStr">
        <is>
          <t xml:space="preserve"> </t>
        </is>
      </c>
    </row>
    <row r="4">
      <c r="A4" s="4" t="inlineStr">
        <is>
          <t>Schedule of Accrued Liabilities [Table Text Block]</t>
        </is>
      </c>
      <c r="B4" s="4" t="inlineStr">
        <is>
          <t xml:space="preserve">(In thousands)
July 31, 2023
April 30, 2023
Employee compensation $ 8,439 $ 11,197
Deferred sales tax (see Note B) 8,791 8,543
Reserve for APP claims 5,815 5,694
Fair value of contingent consideration 1,943 1,943
Other 5,374 6,229
Total $ 30,362 $ 33,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F - Debt Facilities (Tables)</t>
        </is>
      </c>
      <c r="B1" s="2" t="inlineStr">
        <is>
          <t>3 Months Ended</t>
        </is>
      </c>
    </row>
    <row r="2">
      <c r="B2" s="2" t="inlineStr">
        <is>
          <t>Jul. 31, 2023</t>
        </is>
      </c>
    </row>
    <row r="3">
      <c r="A3" s="3" t="inlineStr">
        <is>
          <t>Notes Tables</t>
        </is>
      </c>
      <c r="B3" s="4" t="inlineStr">
        <is>
          <t xml:space="preserve"> </t>
        </is>
      </c>
    </row>
    <row r="4">
      <c r="A4" s="4" t="inlineStr">
        <is>
          <t>Schedule of Long-Term Debt Instruments [Table Text Block]</t>
        </is>
      </c>
      <c r="B4" s="4" t="inlineStr">
        <is>
          <t xml:space="preserve">(In thousands)
July 31, 2023
April 30, 2023
Revolving line of credit $ - $ 168,516
Debt issuance costs (1,035 ) (1,285 )
Revolving line of credit, net $ (1,035 ) $ 167,231
Non-recourse notes payable - 2022 Issuance $ 90,710 $ 134,137
Non-recourse notes payable - 2023-1 Issuance 282,677 338,777
Non-recourse notes payable - 2023-2 Issuance 343,004 -
Debt issuance costs (4,602 ) (1,547 )
Non-recourse notes payable, net $ 711,789 $ 471,367
Total debt $ 710,754 $ 638,5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G - Fair Value Measurements (Tables)</t>
        </is>
      </c>
      <c r="B1" s="2" t="inlineStr">
        <is>
          <t>3 Months Ended</t>
        </is>
      </c>
    </row>
    <row r="2">
      <c r="B2" s="2" t="inlineStr">
        <is>
          <t>Jul. 31, 2023</t>
        </is>
      </c>
    </row>
    <row r="3">
      <c r="A3" s="3" t="inlineStr">
        <is>
          <t>Notes Tables</t>
        </is>
      </c>
      <c r="B3" s="4" t="inlineStr">
        <is>
          <t xml:space="preserve"> </t>
        </is>
      </c>
    </row>
    <row r="4">
      <c r="A4" s="4" t="inlineStr">
        <is>
          <t>Fair Value, by Balance Sheet Grouping [Table Text Block]</t>
        </is>
      </c>
      <c r="B4" s="4" t="inlineStr">
        <is>
          <t xml:space="preserve">July 31, 2023
April 30, 2023
(In thousands)
Carrying
Fair
Carrying
Fair
Cash and cash equivalents $ 6,314 $ 6,314 $ 9,796 $ 9,796
Restricted cash 85,887 85,887 58,238 58,238
Finance receivables, net 1,126,992 886,035 1,073,764 844,624
Accounts payable 31,897 31,897 27,196 27,196
Revolving line of credit, net (1,035 ) (1,035 ) 167,231 167,231
Non-recourse notes payable 711,789 710,813 471,367 470,2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H - Weighted Average Shares Outstanding (Tables)</t>
        </is>
      </c>
      <c r="B1" s="2" t="inlineStr">
        <is>
          <t>3 Months Ended</t>
        </is>
      </c>
    </row>
    <row r="2">
      <c r="B2" s="2" t="inlineStr">
        <is>
          <t>Jul. 31, 2023</t>
        </is>
      </c>
    </row>
    <row r="3">
      <c r="A3" s="3" t="inlineStr">
        <is>
          <t>Notes Tables</t>
        </is>
      </c>
      <c r="B3" s="4" t="inlineStr">
        <is>
          <t xml:space="preserve"> </t>
        </is>
      </c>
    </row>
    <row r="4">
      <c r="A4" s="4" t="inlineStr">
        <is>
          <t>Schedule of Weighted Average Number of Shares [Table Text Block]</t>
        </is>
      </c>
      <c r="B4" s="4" t="inlineStr">
        <is>
          <t xml:space="preserve">Three Months Ended
2023
2022
Weighted average shares outstanding-basic 6,381,704 6,373,326
Dilutive options and restricted stock 253,298 228,260
Weighted average shares outstanding-diluted 6,635,002 6,601,586
Antidilutive securities not included:
Options 240,000 220,000
Restricted stock - 5,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l. 31, 2023</t>
        </is>
      </c>
      <c r="C1" s="2" t="inlineStr">
        <is>
          <t>Apr. 30, 2023</t>
        </is>
      </c>
    </row>
    <row r="2">
      <c r="A2" s="4" t="inlineStr">
        <is>
          <t>Preferred Stock, Par or Stated Value Per Share (in dollars per share)</t>
        </is>
      </c>
      <c r="B2" s="7" t="n">
        <v>0.01</v>
      </c>
      <c r="C2" s="7" t="n">
        <v>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or Stated Value Per Share (in dollars per share)</t>
        </is>
      </c>
      <c r="B6" s="7" t="n">
        <v>0.01</v>
      </c>
      <c r="C6" s="7" t="n">
        <v>0.01</v>
      </c>
    </row>
    <row r="7">
      <c r="A7" s="4" t="inlineStr">
        <is>
          <t>Common Stock, Shares Authorized (in shares)</t>
        </is>
      </c>
      <c r="B7" s="5" t="n">
        <v>50000000</v>
      </c>
      <c r="C7" s="5" t="n">
        <v>50000000</v>
      </c>
    </row>
    <row r="8">
      <c r="A8" s="4" t="inlineStr">
        <is>
          <t>Common Stock, Shares, Issued (in shares)</t>
        </is>
      </c>
      <c r="B8" s="5" t="n">
        <v>13710882</v>
      </c>
      <c r="C8" s="5" t="n">
        <v>13701468</v>
      </c>
    </row>
    <row r="9">
      <c r="A9" s="4" t="inlineStr">
        <is>
          <t>Common Stock, Shares, Outstanding (in shares)</t>
        </is>
      </c>
      <c r="B9" s="5" t="n">
        <v>6381954</v>
      </c>
      <c r="C9" s="5" t="n">
        <v>6373404</v>
      </c>
    </row>
    <row r="10">
      <c r="A10" s="4" t="inlineStr">
        <is>
          <t>Treasury Stock, Common, Shares (in shares)</t>
        </is>
      </c>
      <c r="B10" s="5" t="n">
        <v>7328928</v>
      </c>
      <c r="C10" s="5" t="n">
        <v>7328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I - Stock-based Compensation (Tables)</t>
        </is>
      </c>
      <c r="B1" s="2" t="inlineStr">
        <is>
          <t>3 Months Ended</t>
        </is>
      </c>
    </row>
    <row r="2">
      <c r="B2" s="2" t="inlineStr">
        <is>
          <t>Jul. 31, 2023</t>
        </is>
      </c>
    </row>
    <row r="3">
      <c r="A3" s="3" t="inlineStr">
        <is>
          <t>Notes Tables</t>
        </is>
      </c>
      <c r="B3" s="4" t="inlineStr">
        <is>
          <t xml:space="preserve"> </t>
        </is>
      </c>
    </row>
    <row r="4">
      <c r="A4" s="4" t="inlineStr">
        <is>
          <t>Stock Option Plan Comparison [Table Text Block]</t>
        </is>
      </c>
      <c r="B4" s="4" t="inlineStr">
        <is>
          <t>Restated Option Plan
Minimum exercise price as a percentage of fair market value at date of grant
100%
Last expiration date for outstanding options
May 1, 2033
Shares available for grant at July 31, 2023
225,000</t>
        </is>
      </c>
    </row>
    <row r="5">
      <c r="A5" s="4" t="inlineStr">
        <is>
          <t>Schedule of Share-Based Payment Award, Stock Options, Valuation Assumptions [Table Text Block]</t>
        </is>
      </c>
      <c r="B5" s="4" t="inlineStr">
        <is>
          <t xml:space="preserve">Three Months Ended
2023
2022
Expected terms (years) 5.5 5.5
Risk-free interest rate 3.66 % 2.92 %
Volatility 58 % 51 %
Dividend yield - - </t>
        </is>
      </c>
    </row>
    <row r="6">
      <c r="A6" s="4" t="inlineStr">
        <is>
          <t>Schedule of Share-based Compensation, Stock Options, Exercises [Table Text Block]</t>
        </is>
      </c>
      <c r="B6" s="4" t="inlineStr">
        <is>
          <t xml:space="preserve">Three Months Ended
(Dollars in thousands)
2023
2022
Options exercised 30,000 23,000
Cash received from option exercises $ - $ 1,216
Intrinsic value of options exercised $ 1,036 $ 1,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J - Commitments and Contingencies (Tables)</t>
        </is>
      </c>
      <c r="B1" s="2" t="inlineStr">
        <is>
          <t>3 Months Ended</t>
        </is>
      </c>
    </row>
    <row r="2">
      <c r="B2" s="2" t="inlineStr">
        <is>
          <t>Jul. 31, 2023</t>
        </is>
      </c>
    </row>
    <row r="3">
      <c r="A3" s="3" t="inlineStr">
        <is>
          <t>Notes Tables</t>
        </is>
      </c>
      <c r="B3" s="4" t="inlineStr">
        <is>
          <t xml:space="preserve"> </t>
        </is>
      </c>
    </row>
    <row r="4">
      <c r="A4" s="4" t="inlineStr">
        <is>
          <t>Lessee, Operating Lease, Liability, to be Paid, Maturity [Table Text Block]</t>
        </is>
      </c>
      <c r="B4" s="4" t="inlineStr">
        <is>
          <t xml:space="preserve">Maturity of lease liabilities
2024 (remaining) $ 6,485
2025 8,604
2026 8,157
2027 7,749
2028 7,130
Thereafter $ 45,003
Total undiscounted operating lease payments 83,128
Less: imputed interest (18,246 )
Present value of operating lease liabilities $ 64,8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K - Supplemental Cash Flow Information (Tables)</t>
        </is>
      </c>
      <c r="B1" s="2" t="inlineStr">
        <is>
          <t>3 Months Ended</t>
        </is>
      </c>
    </row>
    <row r="2">
      <c r="B2" s="2" t="inlineStr">
        <is>
          <t>Jul. 31, 2023</t>
        </is>
      </c>
    </row>
    <row r="3">
      <c r="A3" s="3" t="inlineStr">
        <is>
          <t>Notes Tables</t>
        </is>
      </c>
      <c r="B3" s="4" t="inlineStr">
        <is>
          <t xml:space="preserve"> </t>
        </is>
      </c>
    </row>
    <row r="4">
      <c r="A4" s="4" t="inlineStr">
        <is>
          <t>Schedule of Cash Flow, Supplemental Disclosures [Table Text Block]</t>
        </is>
      </c>
      <c r="B4" s="4" t="inlineStr">
        <is>
          <t xml:space="preserve">Three Months Ended
(In thousands)
2023
2022
Supplemental disclosures:
Interest paid $ 15,306 $ 7,294
Income taxes paid, net 135 199
Non-cash transactions:
Inventory acquired in repossession and accident protection plan claims 31,849 29,358
Net settlement option exercises 1,646 -
Right-of-use assets obtained in exchange for operating lease liabilities - 419
Right-of-use assets obtained in exchange for operating lease liabilities through acquisitions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L - Correction of An Immaterial Error In Previously Issued Financial Statements (Tables)</t>
        </is>
      </c>
      <c r="B1" s="2" t="inlineStr">
        <is>
          <t>3 Months Ended</t>
        </is>
      </c>
    </row>
    <row r="2">
      <c r="B2" s="2" t="inlineStr">
        <is>
          <t>Jul. 31, 2023</t>
        </is>
      </c>
    </row>
    <row r="3">
      <c r="A3" s="3" t="inlineStr">
        <is>
          <t>Notes Tables</t>
        </is>
      </c>
      <c r="B3" s="4" t="inlineStr">
        <is>
          <t xml:space="preserve"> </t>
        </is>
      </c>
    </row>
    <row r="4">
      <c r="A4" s="4" t="inlineStr">
        <is>
          <t>Schedule of Error Corrections and Prior Period Adjustments [Table Text Block]</t>
        </is>
      </c>
      <c r="B4" s="4" t="inlineStr">
        <is>
          <t xml:space="preserve">Three Months Ended July 31, 2022
(In thousands)
As Previously Reported
Corrections
As Corrected
Sales $ 300,540 $ (6,064 ) $ 294,476
Provision for credit losses 82,903 (6,662 ) 76,241
Provision for income taxes 3,884 143 4,027
Net income 13,242 455 13,697
Net income attributable to common shareholders 13,232 455 13,687
Earnings per share:
Basic 2.08 0.07 2.15
Diluted 2.00 0.07 2.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Note A - Organization and Business (Details Textual)</t>
        </is>
      </c>
      <c r="B1" s="2" t="inlineStr">
        <is>
          <t>3 Months Ended</t>
        </is>
      </c>
    </row>
    <row r="2">
      <c r="B2" s="2" t="inlineStr">
        <is>
          <t>Jul. 31, 2023</t>
        </is>
      </c>
    </row>
    <row r="3">
      <c r="A3" s="4" t="inlineStr">
        <is>
          <t>Number of OPerating Subsidiaries</t>
        </is>
      </c>
      <c r="B3" s="5" t="n">
        <v>2</v>
      </c>
    </row>
    <row r="4">
      <c r="A4" s="4" t="inlineStr">
        <is>
          <t>Number of Dealerships Operated</t>
        </is>
      </c>
      <c r="B4" s="5" t="n">
        <v>15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29" customWidth="1" min="3" max="3"/>
    <col width="22" customWidth="1" min="4" max="4"/>
    <col width="22" customWidth="1" min="5" max="5"/>
    <col width="22" customWidth="1" min="6" max="6"/>
  </cols>
  <sheetData>
    <row r="1">
      <c r="A1" s="1" t="inlineStr">
        <is>
          <t>Note B - Summary of Significant Accounting Policies (Details Textual)</t>
        </is>
      </c>
      <c r="B1" s="2" t="inlineStr">
        <is>
          <t>1 Months Ended</t>
        </is>
      </c>
      <c r="C1" s="2" t="inlineStr">
        <is>
          <t>3 Months Ended</t>
        </is>
      </c>
      <c r="E1" s="2" t="inlineStr">
        <is>
          <t>12 Months Ended</t>
        </is>
      </c>
    </row>
    <row r="2">
      <c r="B2" s="2" t="inlineStr">
        <is>
          <t>Dec. 31, 2022</t>
        </is>
      </c>
      <c r="C2" s="2" t="inlineStr">
        <is>
          <t>Jul. 31, 2023 USD ($) shares</t>
        </is>
      </c>
      <c r="D2" s="2" t="inlineStr">
        <is>
          <t>Jul. 31, 2022 USD ($)</t>
        </is>
      </c>
      <c r="E2" s="2" t="inlineStr">
        <is>
          <t>Apr. 30, 2023 USD ($)</t>
        </is>
      </c>
      <c r="F2" s="2" t="inlineStr">
        <is>
          <t>Apr. 30, 2022 USD ($)</t>
        </is>
      </c>
    </row>
    <row r="3">
      <c r="A3" s="4" t="inlineStr">
        <is>
          <t>Number of Reportable Segments</t>
        </is>
      </c>
      <c r="B3" s="4" t="inlineStr">
        <is>
          <t xml:space="preserve"> </t>
        </is>
      </c>
      <c r="C3" s="5" t="n">
        <v>1</v>
      </c>
      <c r="D3" s="4" t="inlineStr">
        <is>
          <t xml:space="preserve"> </t>
        </is>
      </c>
      <c r="E3" s="4" t="inlineStr">
        <is>
          <t xml:space="preserve"> </t>
        </is>
      </c>
      <c r="F3" s="4" t="inlineStr">
        <is>
          <t xml:space="preserve"> </t>
        </is>
      </c>
    </row>
    <row r="4">
      <c r="A4" s="4" t="inlineStr">
        <is>
          <t>Average Finance Receivable Interest Rate</t>
        </is>
      </c>
      <c r="B4" s="4" t="inlineStr">
        <is>
          <t xml:space="preserve"> </t>
        </is>
      </c>
      <c r="C4" s="8" t="n">
        <v>0.1678</v>
      </c>
      <c r="D4" s="4" t="inlineStr">
        <is>
          <t xml:space="preserve"> </t>
        </is>
      </c>
      <c r="E4" s="4" t="inlineStr">
        <is>
          <t xml:space="preserve"> </t>
        </is>
      </c>
      <c r="F4" s="4" t="inlineStr">
        <is>
          <t xml:space="preserve"> </t>
        </is>
      </c>
    </row>
    <row r="5">
      <c r="A5" s="4" t="inlineStr">
        <is>
          <t>Financing Receivable Interest Rate</t>
        </is>
      </c>
      <c r="B5" s="8" t="n">
        <v>0.165</v>
      </c>
      <c r="C5" s="9" t="n">
        <v>0.18</v>
      </c>
      <c r="D5" s="4" t="inlineStr">
        <is>
          <t xml:space="preserve"> </t>
        </is>
      </c>
      <c r="E5" s="4" t="inlineStr">
        <is>
          <t xml:space="preserve"> </t>
        </is>
      </c>
      <c r="F5" s="4" t="inlineStr">
        <is>
          <t xml:space="preserve"> </t>
        </is>
      </c>
    </row>
    <row r="6">
      <c r="A6" s="4" t="inlineStr">
        <is>
          <t>Interest Receivable</t>
        </is>
      </c>
      <c r="B6" s="4" t="inlineStr">
        <is>
          <t xml:space="preserve"> </t>
        </is>
      </c>
      <c r="C6" s="6" t="n">
        <v>6757000</v>
      </c>
      <c r="D6" s="4" t="inlineStr">
        <is>
          <t xml:space="preserve"> </t>
        </is>
      </c>
      <c r="E6" s="6" t="n">
        <v>6115000</v>
      </c>
      <c r="F6" s="4" t="inlineStr">
        <is>
          <t xml:space="preserve"> </t>
        </is>
      </c>
    </row>
    <row r="7">
      <c r="A7" s="4" t="inlineStr">
        <is>
          <t>Finance Receivables, Customer Payments Due Either Weekly or Bi-Weekly, Percentage</t>
        </is>
      </c>
      <c r="B7" s="4" t="inlineStr">
        <is>
          <t xml:space="preserve"> </t>
        </is>
      </c>
      <c r="C7" s="9" t="n">
        <v>0.79</v>
      </c>
      <c r="D7" s="4" t="inlineStr">
        <is>
          <t xml:space="preserve"> </t>
        </is>
      </c>
      <c r="E7" s="4" t="inlineStr">
        <is>
          <t xml:space="preserve"> </t>
        </is>
      </c>
      <c r="F7" s="4" t="inlineStr">
        <is>
          <t xml:space="preserve"> </t>
        </is>
      </c>
    </row>
    <row r="8">
      <c r="A8" s="4" t="inlineStr">
        <is>
          <t>Financing Receivable, Greater Than or Equal to 30 Days Past Due, Percent of Portfolio</t>
        </is>
      </c>
      <c r="B8" s="4" t="inlineStr">
        <is>
          <t xml:space="preserve"> </t>
        </is>
      </c>
      <c r="C8" s="8" t="n">
        <v>0.044</v>
      </c>
      <c r="D8" s="4" t="inlineStr">
        <is>
          <t xml:space="preserve"> </t>
        </is>
      </c>
      <c r="E8" s="8" t="n">
        <v>0.036</v>
      </c>
      <c r="F8" s="4" t="inlineStr">
        <is>
          <t xml:space="preserve"> </t>
        </is>
      </c>
    </row>
    <row r="9">
      <c r="A9" s="4" t="inlineStr">
        <is>
          <t>Allowance for Credit Losses, Primary Factor Units Repossessed or Charged Off Evaluation Period (Day)</t>
        </is>
      </c>
      <c r="B9" s="4" t="inlineStr">
        <is>
          <t xml:space="preserve"> </t>
        </is>
      </c>
      <c r="C9" s="4" t="inlineStr">
        <is>
          <t>69 days</t>
        </is>
      </c>
      <c r="D9" s="4" t="inlineStr">
        <is>
          <t xml:space="preserve"> </t>
        </is>
      </c>
      <c r="E9" s="4" t="inlineStr">
        <is>
          <t xml:space="preserve"> </t>
        </is>
      </c>
      <c r="F9" s="4" t="inlineStr">
        <is>
          <t xml:space="preserve"> </t>
        </is>
      </c>
    </row>
    <row r="10">
      <c r="A10" s="4" t="inlineStr">
        <is>
          <t>Financing Receivable, Weighted Average Total Contract Term (Month)</t>
        </is>
      </c>
      <c r="B10" s="4" t="inlineStr">
        <is>
          <t xml:space="preserve"> </t>
        </is>
      </c>
      <c r="C10" s="4" t="inlineStr">
        <is>
          <t>46 months 27 days</t>
        </is>
      </c>
      <c r="D10" s="4" t="inlineStr">
        <is>
          <t xml:space="preserve"> </t>
        </is>
      </c>
      <c r="E10" s="4" t="inlineStr">
        <is>
          <t xml:space="preserve"> </t>
        </is>
      </c>
      <c r="F10" s="4" t="inlineStr">
        <is>
          <t xml:space="preserve"> </t>
        </is>
      </c>
    </row>
    <row r="11">
      <c r="A11" s="4" t="inlineStr">
        <is>
          <t>Financing Receivable, Remaining Contract Term (Month)</t>
        </is>
      </c>
      <c r="B11" s="4" t="inlineStr">
        <is>
          <t xml:space="preserve"> </t>
        </is>
      </c>
      <c r="C11" s="4" t="inlineStr">
        <is>
          <t>36 months 18 days</t>
        </is>
      </c>
      <c r="D11" s="4" t="inlineStr">
        <is>
          <t xml:space="preserve"> </t>
        </is>
      </c>
      <c r="E11" s="4" t="inlineStr">
        <is>
          <t xml:space="preserve"> </t>
        </is>
      </c>
      <c r="F11" s="4" t="inlineStr">
        <is>
          <t xml:space="preserve"> </t>
        </is>
      </c>
    </row>
    <row r="12">
      <c r="A12" s="4" t="inlineStr">
        <is>
          <t>Financing Receivable, Allowance for Credit Loss</t>
        </is>
      </c>
      <c r="B12" s="4" t="inlineStr">
        <is>
          <t xml:space="preserve"> </t>
        </is>
      </c>
      <c r="C12" s="6" t="n">
        <v>314442000</v>
      </c>
      <c r="D12" s="6" t="n">
        <v>255836000</v>
      </c>
      <c r="E12" s="6" t="n">
        <v>299608000</v>
      </c>
      <c r="F12" s="6" t="n">
        <v>237823000</v>
      </c>
    </row>
    <row r="13">
      <c r="A13" s="4" t="inlineStr">
        <is>
          <t>Finance Receivables, Allowance, Percent of Principle Balance</t>
        </is>
      </c>
      <c r="B13" s="4" t="inlineStr">
        <is>
          <t xml:space="preserve"> </t>
        </is>
      </c>
      <c r="C13" s="8" t="n">
        <v>0.2391</v>
      </c>
      <c r="D13" s="4" t="inlineStr">
        <is>
          <t xml:space="preserve"> </t>
        </is>
      </c>
      <c r="E13" s="4" t="inlineStr">
        <is>
          <t xml:space="preserve"> </t>
        </is>
      </c>
      <c r="F13" s="4" t="inlineStr">
        <is>
          <t xml:space="preserve"> </t>
        </is>
      </c>
    </row>
    <row r="14">
      <c r="A14" s="4" t="inlineStr">
        <is>
          <t>Finance Receivable, Principal Balance</t>
        </is>
      </c>
      <c r="B14" s="4" t="inlineStr">
        <is>
          <t xml:space="preserve"> </t>
        </is>
      </c>
      <c r="C14" s="6" t="n">
        <v>1440707000</v>
      </c>
      <c r="D14" s="5" t="n">
        <v>1185276000</v>
      </c>
      <c r="E14" s="5" t="n">
        <v>1373372000</v>
      </c>
      <c r="F14" s="4" t="inlineStr">
        <is>
          <t xml:space="preserve"> </t>
        </is>
      </c>
    </row>
    <row r="15">
      <c r="A15" s="4" t="inlineStr">
        <is>
          <t>Average Age of Account at Charge-Off Date (Month)</t>
        </is>
      </c>
      <c r="B15" s="4" t="inlineStr">
        <is>
          <t xml:space="preserve"> </t>
        </is>
      </c>
      <c r="C15" s="4" t="inlineStr">
        <is>
          <t>12 months 12 days</t>
        </is>
      </c>
      <c r="D15" s="4" t="inlineStr">
        <is>
          <t xml:space="preserve"> </t>
        </is>
      </c>
      <c r="E15" s="4" t="inlineStr">
        <is>
          <t xml:space="preserve"> </t>
        </is>
      </c>
      <c r="F15" s="4" t="inlineStr">
        <is>
          <t xml:space="preserve"> </t>
        </is>
      </c>
    </row>
    <row r="16">
      <c r="A16" s="4" t="inlineStr">
        <is>
          <t>Goodwill, Impairment Loss</t>
        </is>
      </c>
      <c r="B16" s="4" t="inlineStr">
        <is>
          <t xml:space="preserve"> </t>
        </is>
      </c>
      <c r="C16" s="6" t="n">
        <v>0</v>
      </c>
      <c r="D16" s="4" t="inlineStr">
        <is>
          <t xml:space="preserve"> </t>
        </is>
      </c>
      <c r="E16" s="5" t="n">
        <v>0</v>
      </c>
      <c r="F16" s="4" t="inlineStr">
        <is>
          <t xml:space="preserve"> </t>
        </is>
      </c>
    </row>
    <row r="17">
      <c r="A17" s="4" t="inlineStr">
        <is>
          <t>Goodwill</t>
        </is>
      </c>
      <c r="B17" s="4" t="inlineStr">
        <is>
          <t xml:space="preserve"> </t>
        </is>
      </c>
      <c r="C17" s="5" t="n">
        <v>11700000</v>
      </c>
      <c r="D17" s="4" t="inlineStr">
        <is>
          <t xml:space="preserve"> </t>
        </is>
      </c>
      <c r="E17" s="5" t="n">
        <v>11700000</v>
      </c>
      <c r="F17" s="4" t="inlineStr">
        <is>
          <t xml:space="preserve"> </t>
        </is>
      </c>
    </row>
    <row r="18">
      <c r="A18" s="4" t="inlineStr">
        <is>
          <t>Tangible Asset Impairment Charges</t>
        </is>
      </c>
      <c r="B18" s="4" t="inlineStr">
        <is>
          <t xml:space="preserve"> </t>
        </is>
      </c>
      <c r="C18" s="6" t="n">
        <v>12000</v>
      </c>
      <c r="D18" s="6" t="n">
        <v>0</v>
      </c>
      <c r="E18" s="4" t="inlineStr">
        <is>
          <t xml:space="preserve"> </t>
        </is>
      </c>
      <c r="F18" s="4" t="inlineStr">
        <is>
          <t xml:space="preserve"> </t>
        </is>
      </c>
    </row>
    <row r="19">
      <c r="A19" s="4" t="inlineStr">
        <is>
          <t>Effective Income Tax Rate Reconciliation, Percent</t>
        </is>
      </c>
      <c r="B19" s="4" t="inlineStr">
        <is>
          <t xml:space="preserve"> </t>
        </is>
      </c>
      <c r="C19" s="8" t="n">
        <v>0.198</v>
      </c>
      <c r="D19" s="8" t="n">
        <v>0.227</v>
      </c>
      <c r="E19" s="4" t="inlineStr">
        <is>
          <t xml:space="preserve"> </t>
        </is>
      </c>
      <c r="F19" s="4" t="inlineStr">
        <is>
          <t xml:space="preserve"> </t>
        </is>
      </c>
    </row>
    <row r="20">
      <c r="A20" s="4" t="inlineStr">
        <is>
          <t>Tax Adjustments, Settlements, and Unusual Provisions</t>
        </is>
      </c>
      <c r="B20" s="4" t="inlineStr">
        <is>
          <t xml:space="preserve"> </t>
        </is>
      </c>
      <c r="C20" s="6" t="n">
        <v>130000</v>
      </c>
      <c r="D20" s="6" t="n">
        <v>206000</v>
      </c>
      <c r="E20" s="4" t="inlineStr">
        <is>
          <t xml:space="preserve"> </t>
        </is>
      </c>
      <c r="F20" s="4" t="inlineStr">
        <is>
          <t xml:space="preserve"> </t>
        </is>
      </c>
    </row>
    <row r="21">
      <c r="A21" s="4" t="inlineStr">
        <is>
          <t>Income Tax Examination, Penalties and Interest Accrued</t>
        </is>
      </c>
      <c r="B21" s="4" t="inlineStr">
        <is>
          <t xml:space="preserve"> </t>
        </is>
      </c>
      <c r="C21" s="5" t="n">
        <v>0</v>
      </c>
      <c r="D21" s="4" t="inlineStr">
        <is>
          <t xml:space="preserve"> </t>
        </is>
      </c>
      <c r="E21" s="5" t="n">
        <v>0</v>
      </c>
      <c r="F21" s="4" t="inlineStr">
        <is>
          <t xml:space="preserve"> </t>
        </is>
      </c>
    </row>
    <row r="22">
      <c r="A22" s="4" t="inlineStr">
        <is>
          <t>Financing Receivable, Recorded Investment Greater Than 90 Days Past Due</t>
        </is>
      </c>
      <c r="B22" s="4" t="inlineStr">
        <is>
          <t xml:space="preserve"> </t>
        </is>
      </c>
      <c r="C22" s="5" t="n">
        <v>4900000</v>
      </c>
      <c r="D22" s="5" t="n">
        <v>2700000</v>
      </c>
      <c r="E22" s="4" t="inlineStr">
        <is>
          <t xml:space="preserve"> </t>
        </is>
      </c>
      <c r="F22" s="4" t="inlineStr">
        <is>
          <t xml:space="preserve"> </t>
        </is>
      </c>
    </row>
    <row r="23">
      <c r="A23" s="4" t="inlineStr">
        <is>
          <t>Late Fee Income Generated by Servicing Financial Assets, Amount</t>
        </is>
      </c>
      <c r="B23" s="4" t="inlineStr">
        <is>
          <t xml:space="preserve"> </t>
        </is>
      </c>
      <c r="C23" s="5" t="n">
        <v>1200000</v>
      </c>
      <c r="D23" s="6" t="n">
        <v>970000</v>
      </c>
      <c r="E23" s="4" t="inlineStr">
        <is>
          <t xml:space="preserve"> </t>
        </is>
      </c>
      <c r="F23" s="4" t="inlineStr">
        <is>
          <t xml:space="preserve"> </t>
        </is>
      </c>
    </row>
    <row r="24">
      <c r="A24" s="4" t="inlineStr">
        <is>
          <t>Contract with Customer, Liability, Revenue Recognized</t>
        </is>
      </c>
      <c r="B24" s="4" t="inlineStr">
        <is>
          <t xml:space="preserve"> </t>
        </is>
      </c>
      <c r="C24" s="6" t="n">
        <v>12300000</v>
      </c>
      <c r="D24" s="4" t="inlineStr">
        <is>
          <t xml:space="preserve"> </t>
        </is>
      </c>
      <c r="E24" s="4" t="inlineStr">
        <is>
          <t xml:space="preserve"> </t>
        </is>
      </c>
      <c r="F24" s="4" t="inlineStr">
        <is>
          <t xml:space="preserve"> </t>
        </is>
      </c>
    </row>
    <row r="25">
      <c r="A25" s="4" t="inlineStr">
        <is>
          <t>Treasury Stock Shares to Establish Reserve Account to Secure Service Contracts | shares</t>
        </is>
      </c>
      <c r="B25" s="4" t="inlineStr">
        <is>
          <t xml:space="preserve"> </t>
        </is>
      </c>
      <c r="C25" s="5" t="n">
        <v>10000</v>
      </c>
      <c r="D25" s="4" t="inlineStr">
        <is>
          <t xml:space="preserve"> </t>
        </is>
      </c>
      <c r="E25" s="4" t="inlineStr">
        <is>
          <t xml:space="preserve"> </t>
        </is>
      </c>
      <c r="F25" s="4" t="inlineStr">
        <is>
          <t xml:space="preserve"> </t>
        </is>
      </c>
    </row>
    <row r="26">
      <c r="A26" s="4" t="inlineStr">
        <is>
          <t>ACM Insurance Compan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easury Stock, Shares to Establish Reserve Account to Meet Regulatory Requirements for Insurance Company | shares</t>
        </is>
      </c>
      <c r="B27" s="4" t="inlineStr">
        <is>
          <t xml:space="preserve"> </t>
        </is>
      </c>
      <c r="C27" s="5" t="n">
        <v>14000</v>
      </c>
      <c r="D27" s="4" t="inlineStr">
        <is>
          <t xml:space="preserve"> </t>
        </is>
      </c>
      <c r="E27" s="4" t="inlineStr">
        <is>
          <t xml:space="preserve"> </t>
        </is>
      </c>
      <c r="F27" s="4" t="inlineStr">
        <is>
          <t xml:space="preserve"> </t>
        </is>
      </c>
    </row>
    <row r="28">
      <c r="A28" s="4" t="inlineStr">
        <is>
          <t>Accident Protection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ract with Customer, Liability</t>
        </is>
      </c>
      <c r="B29" s="4" t="inlineStr">
        <is>
          <t xml:space="preserve"> </t>
        </is>
      </c>
      <c r="C29" s="6" t="n">
        <v>54700000</v>
      </c>
      <c r="D29" s="4" t="inlineStr">
        <is>
          <t xml:space="preserve"> </t>
        </is>
      </c>
      <c r="E29" s="4" t="inlineStr">
        <is>
          <t xml:space="preserve"> </t>
        </is>
      </c>
      <c r="F29" s="4" t="inlineStr">
        <is>
          <t xml:space="preserve"> </t>
        </is>
      </c>
    </row>
    <row r="30">
      <c r="A30" s="4" t="inlineStr">
        <is>
          <t>Service Contrac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ract with Customer, Liability</t>
        </is>
      </c>
      <c r="B31" s="4" t="inlineStr">
        <is>
          <t xml:space="preserve"> </t>
        </is>
      </c>
      <c r="C31" s="6" t="n">
        <v>70883000</v>
      </c>
      <c r="D31" s="4" t="inlineStr">
        <is>
          <t xml:space="preserve"> </t>
        </is>
      </c>
      <c r="E31" s="6" t="n">
        <v>67404000</v>
      </c>
      <c r="F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ng Receivable Interest Rate</t>
        </is>
      </c>
      <c r="B33" s="4" t="inlineStr">
        <is>
          <t xml:space="preserve"> </t>
        </is>
      </c>
      <c r="C33" s="9" t="n">
        <v>0.18</v>
      </c>
      <c r="D33" s="4" t="inlineStr">
        <is>
          <t xml:space="preserve"> </t>
        </is>
      </c>
      <c r="E33" s="4" t="inlineStr">
        <is>
          <t xml:space="preserve"> </t>
        </is>
      </c>
      <c r="F33" s="4" t="inlineStr">
        <is>
          <t xml:space="preserve"> </t>
        </is>
      </c>
    </row>
    <row r="34">
      <c r="A34" s="4" t="inlineStr">
        <is>
          <t>Revolving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Distribution Limitations, Maximum Aggregate Amount of Stock Repurchases</t>
        </is>
      </c>
      <c r="B35" s="4" t="inlineStr">
        <is>
          <t xml:space="preserve"> </t>
        </is>
      </c>
      <c r="C35" s="6" t="n">
        <v>50000000</v>
      </c>
      <c r="D35" s="4" t="inlineStr">
        <is>
          <t xml:space="preserve"> </t>
        </is>
      </c>
      <c r="E35" s="4" t="inlineStr">
        <is>
          <t xml:space="preserve"> </t>
        </is>
      </c>
      <c r="F35" s="4" t="inlineStr">
        <is>
          <t xml:space="preserve"> </t>
        </is>
      </c>
    </row>
    <row r="36">
      <c r="A36" s="4" t="inlineStr">
        <is>
          <t>Line of Credit Facility, Distribution Limitations Percentage of Sum of Borrowing Bases</t>
        </is>
      </c>
      <c r="B36" s="4" t="inlineStr">
        <is>
          <t xml:space="preserve"> </t>
        </is>
      </c>
      <c r="C36" s="9" t="n">
        <v>0.2</v>
      </c>
      <c r="D36" s="4" t="inlineStr">
        <is>
          <t xml:space="preserve"> </t>
        </is>
      </c>
      <c r="E36" s="4" t="inlineStr">
        <is>
          <t xml:space="preserve"> </t>
        </is>
      </c>
      <c r="F36" s="4" t="inlineStr">
        <is>
          <t xml:space="preserve"> </t>
        </is>
      </c>
    </row>
    <row r="37">
      <c r="A37" s="4" t="inlineStr">
        <is>
          <t>Line of Credit Facility, Distribution Limitations Percentage of Consolidated Net Income</t>
        </is>
      </c>
      <c r="B37" s="4" t="inlineStr">
        <is>
          <t xml:space="preserve"> </t>
        </is>
      </c>
      <c r="C37" s="9" t="n">
        <v>0.75</v>
      </c>
      <c r="D37" s="4" t="inlineStr">
        <is>
          <t xml:space="preserve"> </t>
        </is>
      </c>
      <c r="E37" s="4" t="inlineStr">
        <is>
          <t xml:space="preserve"> </t>
        </is>
      </c>
      <c r="F37" s="4" t="inlineStr">
        <is>
          <t xml:space="preserve"> </t>
        </is>
      </c>
    </row>
    <row r="38">
      <c r="A38" s="4" t="inlineStr">
        <is>
          <t>Line of Credit Facility Distribution Limitations Minimum Percentage of Aggregate Funds Available</t>
        </is>
      </c>
      <c r="B38" s="4" t="inlineStr">
        <is>
          <t xml:space="preserve"> </t>
        </is>
      </c>
      <c r="C38" s="8" t="n">
        <v>0.125</v>
      </c>
      <c r="D38" s="4" t="inlineStr">
        <is>
          <t xml:space="preserve"> </t>
        </is>
      </c>
      <c r="E38" s="4" t="inlineStr">
        <is>
          <t xml:space="preserve"> </t>
        </is>
      </c>
      <c r="F38" s="4" t="inlineStr">
        <is>
          <t xml:space="preserve"> </t>
        </is>
      </c>
    </row>
    <row r="39">
      <c r="A39" s="4" t="inlineStr">
        <is>
          <t>ARKANSA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ancing Receivable Interest Rate</t>
        </is>
      </c>
      <c r="B40" s="4" t="inlineStr">
        <is>
          <t xml:space="preserve"> </t>
        </is>
      </c>
      <c r="C40" s="8" t="n">
        <v>0.165</v>
      </c>
      <c r="D40" s="4" t="inlineStr">
        <is>
          <t xml:space="preserve"> </t>
        </is>
      </c>
      <c r="E40" s="4" t="inlineStr">
        <is>
          <t xml:space="preserve"> </t>
        </is>
      </c>
      <c r="F40" s="4" t="inlineStr">
        <is>
          <t xml:space="preserve"> </t>
        </is>
      </c>
    </row>
    <row r="41">
      <c r="A41" s="4" t="inlineStr">
        <is>
          <t>ARKANSAS | Max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 Interest Rate</t>
        </is>
      </c>
      <c r="B42" s="4" t="inlineStr">
        <is>
          <t xml:space="preserve"> </t>
        </is>
      </c>
      <c r="C42" s="9" t="n">
        <v>0.17</v>
      </c>
      <c r="D42" s="4" t="inlineStr">
        <is>
          <t xml:space="preserve"> </t>
        </is>
      </c>
      <c r="E42" s="4" t="inlineStr">
        <is>
          <t xml:space="preserve"> </t>
        </is>
      </c>
      <c r="F42" s="4" t="inlineStr">
        <is>
          <t xml:space="preserve"> </t>
        </is>
      </c>
    </row>
    <row r="43">
      <c r="A43" s="4" t="inlineStr">
        <is>
          <t>ILLINOIS | Min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ancing Receivable Interest Rate</t>
        </is>
      </c>
      <c r="B44" s="4" t="inlineStr">
        <is>
          <t xml:space="preserve"> </t>
        </is>
      </c>
      <c r="C44" s="8" t="n">
        <v>0.195</v>
      </c>
      <c r="D44" s="4" t="inlineStr">
        <is>
          <t xml:space="preserve"> </t>
        </is>
      </c>
      <c r="E44" s="4" t="inlineStr">
        <is>
          <t xml:space="preserve"> </t>
        </is>
      </c>
      <c r="F44" s="4" t="inlineStr">
        <is>
          <t xml:space="preserve"> </t>
        </is>
      </c>
    </row>
    <row r="45">
      <c r="A45" s="4" t="inlineStr">
        <is>
          <t>ILLINOIS | 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nancing Receivable Interest Rate</t>
        </is>
      </c>
      <c r="B46" s="4" t="inlineStr">
        <is>
          <t xml:space="preserve"> </t>
        </is>
      </c>
      <c r="C46" s="8" t="n">
        <v>0.215</v>
      </c>
      <c r="D46" s="4" t="inlineStr">
        <is>
          <t xml:space="preserve"> </t>
        </is>
      </c>
      <c r="E46" s="4" t="inlineStr">
        <is>
          <t xml:space="preserve"> </t>
        </is>
      </c>
      <c r="F46" s="4" t="inlineStr">
        <is>
          <t xml:space="preserve"> </t>
        </is>
      </c>
    </row>
    <row r="47">
      <c r="A47" s="4" t="inlineStr">
        <is>
          <t>TENNESSE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ancing Receivable Interest Rate</t>
        </is>
      </c>
      <c r="B48" s="4" t="inlineStr">
        <is>
          <t xml:space="preserve"> </t>
        </is>
      </c>
      <c r="C48" s="9" t="n">
        <v>0.23</v>
      </c>
      <c r="D48" s="4" t="inlineStr">
        <is>
          <t xml:space="preserve"> </t>
        </is>
      </c>
      <c r="E48" s="4" t="inlineStr">
        <is>
          <t xml:space="preserve"> </t>
        </is>
      </c>
      <c r="F48" s="4" t="inlineStr">
        <is>
          <t xml:space="preserve"> </t>
        </is>
      </c>
    </row>
    <row r="49">
      <c r="A49" s="4" t="inlineStr">
        <is>
          <t>Revenue Benchmark [Member] | Customer Concentration Risk [Member] | Arkansas, USA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Risk, Percentage</t>
        </is>
      </c>
      <c r="B50" s="4" t="inlineStr">
        <is>
          <t xml:space="preserve"> </t>
        </is>
      </c>
      <c r="C50" s="8" t="n">
        <v>0.276</v>
      </c>
      <c r="D50" s="4" t="inlineStr">
        <is>
          <t xml:space="preserve"> </t>
        </is>
      </c>
      <c r="E50" s="4" t="inlineStr">
        <is>
          <t xml:space="preserve"> </t>
        </is>
      </c>
      <c r="F50"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Summary of Significant Accounting Policies - Restricted Cash (Details) - USD ($) $ in Thousands</t>
        </is>
      </c>
      <c r="B1" s="2" t="inlineStr">
        <is>
          <t>Jul. 31, 2023</t>
        </is>
      </c>
      <c r="C1" s="2" t="inlineStr">
        <is>
          <t>Apr. 30, 2023</t>
        </is>
      </c>
    </row>
    <row r="2">
      <c r="A2" s="4" t="inlineStr">
        <is>
          <t>Restricted Cash</t>
        </is>
      </c>
      <c r="B2" s="6" t="n">
        <v>85887</v>
      </c>
      <c r="C2" s="6" t="n">
        <v>58238</v>
      </c>
    </row>
    <row r="3">
      <c r="A3" s="4" t="inlineStr">
        <is>
          <t>Collections On Auto Finance Receivables [Member]</t>
        </is>
      </c>
      <c r="B3" s="4" t="inlineStr">
        <is>
          <t xml:space="preserve"> </t>
        </is>
      </c>
      <c r="C3" s="4" t="inlineStr">
        <is>
          <t xml:space="preserve"> </t>
        </is>
      </c>
    </row>
    <row r="4">
      <c r="A4" s="4" t="inlineStr">
        <is>
          <t>Restricted Cash</t>
        </is>
      </c>
      <c r="B4" s="5" t="n">
        <v>50712</v>
      </c>
      <c r="C4" s="5" t="n">
        <v>34442</v>
      </c>
    </row>
    <row r="5">
      <c r="A5" s="4" t="inlineStr">
        <is>
          <t>Deposit in Reserve Accounts [Member]</t>
        </is>
      </c>
      <c r="B5" s="4" t="inlineStr">
        <is>
          <t xml:space="preserve"> </t>
        </is>
      </c>
      <c r="C5" s="4" t="inlineStr">
        <is>
          <t xml:space="preserve"> </t>
        </is>
      </c>
    </row>
    <row r="6">
      <c r="A6" s="4" t="inlineStr">
        <is>
          <t>Restricted Cash</t>
        </is>
      </c>
      <c r="B6" s="6" t="n">
        <v>35175</v>
      </c>
      <c r="C6" s="6" t="n">
        <v>237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B - Summary of Significant Accounting Policies - Property and Equipment, Estimated Useful Lives (Details)</t>
        </is>
      </c>
      <c r="B1" s="2" t="inlineStr">
        <is>
          <t>Jul. 31, 2023</t>
        </is>
      </c>
    </row>
    <row r="2">
      <c r="A2" s="4" t="inlineStr">
        <is>
          <t>Furniture, Fixtures and Equipment [Member] | Minimum [Member]</t>
        </is>
      </c>
      <c r="B2" s="4" t="inlineStr">
        <is>
          <t xml:space="preserve"> </t>
        </is>
      </c>
    </row>
    <row r="3">
      <c r="A3" s="4" t="inlineStr">
        <is>
          <t>Property, Plant and Equipment, Useful Life (Year)</t>
        </is>
      </c>
      <c r="B3" s="4" t="inlineStr">
        <is>
          <t>3 years</t>
        </is>
      </c>
    </row>
    <row r="4">
      <c r="A4" s="4" t="inlineStr">
        <is>
          <t>Furniture, Fixtures and Equipment [Member] | Maximum [Member]</t>
        </is>
      </c>
      <c r="B4" s="4" t="inlineStr">
        <is>
          <t xml:space="preserve"> </t>
        </is>
      </c>
    </row>
    <row r="5">
      <c r="A5" s="4" t="inlineStr">
        <is>
          <t>Property, Plant and Equipment, Useful Life (Year)</t>
        </is>
      </c>
      <c r="B5" s="4" t="inlineStr">
        <is>
          <t>7 years</t>
        </is>
      </c>
    </row>
    <row r="6">
      <c r="A6" s="4" t="inlineStr">
        <is>
          <t>Leasehold Improvements [Member] | Minimum [Member]</t>
        </is>
      </c>
      <c r="B6" s="4" t="inlineStr">
        <is>
          <t xml:space="preserve"> </t>
        </is>
      </c>
    </row>
    <row r="7">
      <c r="A7" s="4" t="inlineStr">
        <is>
          <t>Property, Plant and Equipment, Useful Life (Year)</t>
        </is>
      </c>
      <c r="B7" s="4" t="inlineStr">
        <is>
          <t>5 years</t>
        </is>
      </c>
    </row>
    <row r="8">
      <c r="A8" s="4" t="inlineStr">
        <is>
          <t>Leasehold Improvements [Member] | Maximum [Member]</t>
        </is>
      </c>
      <c r="B8" s="4" t="inlineStr">
        <is>
          <t xml:space="preserve"> </t>
        </is>
      </c>
    </row>
    <row r="9">
      <c r="A9" s="4" t="inlineStr">
        <is>
          <t>Property, Plant and Equipment, Useful Life (Year)</t>
        </is>
      </c>
      <c r="B9" s="4" t="inlineStr">
        <is>
          <t>15 years</t>
        </is>
      </c>
    </row>
    <row r="10">
      <c r="A10" s="4" t="inlineStr">
        <is>
          <t>Building and Building Improvements [Member] | Minimum [Member]</t>
        </is>
      </c>
      <c r="B10" s="4" t="inlineStr">
        <is>
          <t xml:space="preserve"> </t>
        </is>
      </c>
    </row>
    <row r="11">
      <c r="A11" s="4" t="inlineStr">
        <is>
          <t>Property, Plant and Equipment, Useful Life (Year)</t>
        </is>
      </c>
      <c r="B11" s="4" t="inlineStr">
        <is>
          <t>18 years</t>
        </is>
      </c>
    </row>
    <row r="12">
      <c r="A12" s="4" t="inlineStr">
        <is>
          <t>Building and Building Improvements [Member] | Maximum [Member]</t>
        </is>
      </c>
      <c r="B12" s="4" t="inlineStr">
        <is>
          <t xml:space="preserve"> </t>
        </is>
      </c>
    </row>
    <row r="13">
      <c r="A13" s="4" t="inlineStr">
        <is>
          <t>Property, Plant and Equipment, Useful Life (Year)</t>
        </is>
      </c>
      <c r="B13" s="4" t="inlineStr">
        <is>
          <t>39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B - Summary of Significant Accounting Policies - Sales (Details) - USD ($) $ in Thousands</t>
        </is>
      </c>
      <c r="B1" s="2" t="inlineStr">
        <is>
          <t>3 Months Ended</t>
        </is>
      </c>
    </row>
    <row r="2">
      <c r="B2" s="2" t="inlineStr">
        <is>
          <t>Jul. 31, 2023</t>
        </is>
      </c>
      <c r="C2" s="2" t="inlineStr">
        <is>
          <t>Jul. 31, 2022</t>
        </is>
      </c>
    </row>
    <row r="3">
      <c r="A3" s="4" t="inlineStr">
        <is>
          <t>Sales</t>
        </is>
      </c>
      <c r="B3" s="6" t="n">
        <v>311569</v>
      </c>
      <c r="C3" s="6" t="n">
        <v>294476</v>
      </c>
    </row>
    <row r="4">
      <c r="A4" s="4" t="inlineStr">
        <is>
          <t>Sales Used Autos [Member]</t>
        </is>
      </c>
      <c r="B4" s="4" t="inlineStr">
        <is>
          <t xml:space="preserve"> </t>
        </is>
      </c>
      <c r="C4" s="4" t="inlineStr">
        <is>
          <t xml:space="preserve"> </t>
        </is>
      </c>
    </row>
    <row r="5">
      <c r="A5" s="4" t="inlineStr">
        <is>
          <t>Sales</t>
        </is>
      </c>
      <c r="B5" s="5" t="n">
        <v>273468</v>
      </c>
      <c r="C5" s="5" t="n">
        <v>259051</v>
      </c>
    </row>
    <row r="6">
      <c r="A6" s="4" t="inlineStr">
        <is>
          <t>Wholesales Third Party [Member]</t>
        </is>
      </c>
      <c r="B6" s="4" t="inlineStr">
        <is>
          <t xml:space="preserve"> </t>
        </is>
      </c>
      <c r="C6" s="4" t="inlineStr">
        <is>
          <t xml:space="preserve"> </t>
        </is>
      </c>
    </row>
    <row r="7">
      <c r="A7" s="4" t="inlineStr">
        <is>
          <t>Sales</t>
        </is>
      </c>
      <c r="B7" s="5" t="n">
        <v>12437</v>
      </c>
      <c r="C7" s="5" t="n">
        <v>13820</v>
      </c>
    </row>
    <row r="8">
      <c r="A8" s="4" t="inlineStr">
        <is>
          <t>Service Contract Sales [Member]</t>
        </is>
      </c>
      <c r="B8" s="4" t="inlineStr">
        <is>
          <t xml:space="preserve"> </t>
        </is>
      </c>
      <c r="C8" s="4" t="inlineStr">
        <is>
          <t xml:space="preserve"> </t>
        </is>
      </c>
    </row>
    <row r="9">
      <c r="A9" s="4" t="inlineStr">
        <is>
          <t>Sales</t>
        </is>
      </c>
      <c r="B9" s="5" t="n">
        <v>16347</v>
      </c>
      <c r="C9" s="5" t="n">
        <v>13186</v>
      </c>
    </row>
    <row r="10">
      <c r="A10" s="4" t="inlineStr">
        <is>
          <t>Payment Protection Plan Revenue [Member]</t>
        </is>
      </c>
      <c r="B10" s="4" t="inlineStr">
        <is>
          <t xml:space="preserve"> </t>
        </is>
      </c>
      <c r="C10" s="4" t="inlineStr">
        <is>
          <t xml:space="preserve"> </t>
        </is>
      </c>
    </row>
    <row r="11">
      <c r="A11" s="4" t="inlineStr">
        <is>
          <t>Sales</t>
        </is>
      </c>
      <c r="B11" s="6" t="n">
        <v>9317</v>
      </c>
      <c r="C11" s="6" t="n">
        <v>84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Note C - Finance Receivables, Net (Details Textual)</t>
        </is>
      </c>
      <c r="B1" s="2" t="inlineStr">
        <is>
          <t>1 Months Ended</t>
        </is>
      </c>
      <c r="C1" s="2" t="inlineStr">
        <is>
          <t>3 Months Ended</t>
        </is>
      </c>
    </row>
    <row r="2">
      <c r="B2" s="2" t="inlineStr">
        <is>
          <t>Dec. 31, 2022</t>
        </is>
      </c>
      <c r="C2" s="2" t="inlineStr">
        <is>
          <t>Jul. 31, 2023 USD ($)</t>
        </is>
      </c>
      <c r="D2" s="2" t="inlineStr">
        <is>
          <t>Jul. 31, 2022 USD ($)</t>
        </is>
      </c>
    </row>
    <row r="3">
      <c r="A3" s="4" t="inlineStr">
        <is>
          <t>Financing Receivable Interest Rate</t>
        </is>
      </c>
      <c r="B3" s="8" t="n">
        <v>0.165</v>
      </c>
      <c r="C3" s="9" t="n">
        <v>0.18</v>
      </c>
      <c r="D3" s="4" t="inlineStr">
        <is>
          <t xml:space="preserve"> </t>
        </is>
      </c>
    </row>
    <row r="4">
      <c r="A4" s="4" t="inlineStr">
        <is>
          <t>Finance Receivables, Number of Loan Classes</t>
        </is>
      </c>
      <c r="B4" s="4" t="inlineStr">
        <is>
          <t xml:space="preserve"> </t>
        </is>
      </c>
      <c r="C4" s="5" t="n">
        <v>1</v>
      </c>
      <c r="D4" s="4" t="inlineStr">
        <is>
          <t xml:space="preserve"> </t>
        </is>
      </c>
    </row>
    <row r="5">
      <c r="A5" s="4" t="inlineStr">
        <is>
          <t>Finance Receivables, Number of Risk Pools</t>
        </is>
      </c>
      <c r="B5" s="4" t="inlineStr">
        <is>
          <t xml:space="preserve"> </t>
        </is>
      </c>
      <c r="C5" s="5" t="n">
        <v>1</v>
      </c>
      <c r="D5" s="4" t="inlineStr">
        <is>
          <t xml:space="preserve"> </t>
        </is>
      </c>
    </row>
    <row r="6">
      <c r="A6" s="4" t="inlineStr">
        <is>
          <t>Financing Receivable, Allowance for Credit Loss, Recovery</t>
        </is>
      </c>
      <c r="B6" s="4" t="inlineStr">
        <is>
          <t xml:space="preserve"> </t>
        </is>
      </c>
      <c r="C6" s="6" t="n">
        <v>640000</v>
      </c>
      <c r="D6" s="6" t="n">
        <v>587000</v>
      </c>
    </row>
    <row r="7">
      <c r="A7" s="4" t="inlineStr">
        <is>
          <t>Financing Receivable, Allowance for Credit Loss, Period Increase (Decrease)</t>
        </is>
      </c>
      <c r="B7" s="4" t="inlineStr">
        <is>
          <t xml:space="preserve"> </t>
        </is>
      </c>
      <c r="C7" s="6" t="n">
        <v>14800000</v>
      </c>
      <c r="D7" s="4" t="inlineStr">
        <is>
          <t xml:space="preserve"> </t>
        </is>
      </c>
    </row>
    <row r="8">
      <c r="A8" s="4" t="inlineStr">
        <is>
          <t>Financing Receivable, Allowance for Credit Loss, Period Increase (Decrease), Percentage</t>
        </is>
      </c>
      <c r="B8" s="4" t="inlineStr">
        <is>
          <t xml:space="preserve"> </t>
        </is>
      </c>
      <c r="C8" s="9" t="n">
        <v>0.05</v>
      </c>
      <c r="D8" s="4" t="inlineStr">
        <is>
          <t xml:space="preserve"> </t>
        </is>
      </c>
    </row>
    <row r="9">
      <c r="A9" s="4" t="inlineStr">
        <is>
          <t>Collections as Percentage of Average Financing Receivables</t>
        </is>
      </c>
      <c r="B9" s="4" t="inlineStr">
        <is>
          <t xml:space="preserve"> </t>
        </is>
      </c>
      <c r="C9" s="8" t="n">
        <v>0.037</v>
      </c>
      <c r="D9" s="4" t="inlineStr">
        <is>
          <t xml:space="preserve"> </t>
        </is>
      </c>
    </row>
    <row r="10">
      <c r="A10" s="4" t="inlineStr">
        <is>
          <t>Increase (Decrease) in Average Selling Price</t>
        </is>
      </c>
      <c r="B10" s="4" t="inlineStr">
        <is>
          <t xml:space="preserve"> </t>
        </is>
      </c>
      <c r="C10" s="6" t="n">
        <v>734</v>
      </c>
      <c r="D10" s="4" t="inlineStr">
        <is>
          <t xml:space="preserve"> </t>
        </is>
      </c>
    </row>
    <row r="11">
      <c r="A11" s="4" t="inlineStr">
        <is>
          <t>Increase (Decrease) in Average Selling Price, Percentage</t>
        </is>
      </c>
      <c r="B11" s="4" t="inlineStr">
        <is>
          <t xml:space="preserve"> </t>
        </is>
      </c>
      <c r="C11" s="8" t="n">
        <v>0.041</v>
      </c>
      <c r="D11" s="4" t="inlineStr">
        <is>
          <t xml:space="preserve"> </t>
        </is>
      </c>
    </row>
    <row r="12">
      <c r="A12" s="4" t="inlineStr">
        <is>
          <t>ARKANSAS</t>
        </is>
      </c>
      <c r="B12" s="4" t="inlineStr">
        <is>
          <t xml:space="preserve"> </t>
        </is>
      </c>
      <c r="C12" s="4" t="inlineStr">
        <is>
          <t xml:space="preserve"> </t>
        </is>
      </c>
      <c r="D12" s="4" t="inlineStr">
        <is>
          <t xml:space="preserve"> </t>
        </is>
      </c>
    </row>
    <row r="13">
      <c r="A13" s="4" t="inlineStr">
        <is>
          <t>Financing Receivable Interest Rate</t>
        </is>
      </c>
      <c r="B13" s="4" t="inlineStr">
        <is>
          <t xml:space="preserve"> </t>
        </is>
      </c>
      <c r="C13" s="8" t="n">
        <v>0.165</v>
      </c>
      <c r="D13" s="4" t="inlineStr">
        <is>
          <t xml:space="preserve"> </t>
        </is>
      </c>
    </row>
    <row r="14">
      <c r="A14" s="4" t="inlineStr">
        <is>
          <t>TENNESSEE</t>
        </is>
      </c>
      <c r="B14" s="4" t="inlineStr">
        <is>
          <t xml:space="preserve"> </t>
        </is>
      </c>
      <c r="C14" s="4" t="inlineStr">
        <is>
          <t xml:space="preserve"> </t>
        </is>
      </c>
      <c r="D14" s="4" t="inlineStr">
        <is>
          <t xml:space="preserve"> </t>
        </is>
      </c>
    </row>
    <row r="15">
      <c r="A15" s="4" t="inlineStr">
        <is>
          <t>Financing Receivable Interest Rate</t>
        </is>
      </c>
      <c r="B15" s="4" t="inlineStr">
        <is>
          <t xml:space="preserve"> </t>
        </is>
      </c>
      <c r="C15" s="9" t="n">
        <v>0.23</v>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4" t="inlineStr">
        <is>
          <t>Financing Receivable Interest Rate</t>
        </is>
      </c>
      <c r="B17" s="4" t="inlineStr">
        <is>
          <t xml:space="preserve"> </t>
        </is>
      </c>
      <c r="C17" s="9" t="n">
        <v>0.18</v>
      </c>
      <c r="D17" s="4" t="inlineStr">
        <is>
          <t xml:space="preserve"> </t>
        </is>
      </c>
    </row>
    <row r="18">
      <c r="A18" s="4" t="inlineStr">
        <is>
          <t>Financing Receivable Payment Period</t>
        </is>
      </c>
      <c r="B18" s="4" t="inlineStr">
        <is>
          <t xml:space="preserve"> </t>
        </is>
      </c>
      <c r="C18" s="4" t="inlineStr">
        <is>
          <t>69 months</t>
        </is>
      </c>
      <c r="D18" s="4" t="inlineStr">
        <is>
          <t xml:space="preserve"> </t>
        </is>
      </c>
    </row>
    <row r="19">
      <c r="A19" s="4" t="inlineStr">
        <is>
          <t>Maximum [Member] | ARKANSAS</t>
        </is>
      </c>
      <c r="B19" s="4" t="inlineStr">
        <is>
          <t xml:space="preserve"> </t>
        </is>
      </c>
      <c r="C19" s="4" t="inlineStr">
        <is>
          <t xml:space="preserve"> </t>
        </is>
      </c>
      <c r="D19" s="4" t="inlineStr">
        <is>
          <t xml:space="preserve"> </t>
        </is>
      </c>
    </row>
    <row r="20">
      <c r="A20" s="4" t="inlineStr">
        <is>
          <t>Financing Receivable Interest Rate</t>
        </is>
      </c>
      <c r="B20" s="4" t="inlineStr">
        <is>
          <t xml:space="preserve"> </t>
        </is>
      </c>
      <c r="C20" s="9" t="n">
        <v>0.17</v>
      </c>
      <c r="D20" s="4" t="inlineStr">
        <is>
          <t xml:space="preserve"> </t>
        </is>
      </c>
    </row>
    <row r="21">
      <c r="A21" s="4" t="inlineStr">
        <is>
          <t>Maximum [Member] | ILLINOIS</t>
        </is>
      </c>
      <c r="B21" s="4" t="inlineStr">
        <is>
          <t xml:space="preserve"> </t>
        </is>
      </c>
      <c r="C21" s="4" t="inlineStr">
        <is>
          <t xml:space="preserve"> </t>
        </is>
      </c>
      <c r="D21" s="4" t="inlineStr">
        <is>
          <t xml:space="preserve"> </t>
        </is>
      </c>
    </row>
    <row r="22">
      <c r="A22" s="4" t="inlineStr">
        <is>
          <t>Financing Receivable Interest Rate</t>
        </is>
      </c>
      <c r="B22" s="4" t="inlineStr">
        <is>
          <t xml:space="preserve"> </t>
        </is>
      </c>
      <c r="C22" s="8" t="n">
        <v>0.215</v>
      </c>
      <c r="D22" s="4" t="inlineStr">
        <is>
          <t xml:space="preserve"> </t>
        </is>
      </c>
    </row>
    <row r="23">
      <c r="A23" s="4" t="inlineStr">
        <is>
          <t>Minimum [Member]</t>
        </is>
      </c>
      <c r="B23" s="4" t="inlineStr">
        <is>
          <t xml:space="preserve"> </t>
        </is>
      </c>
      <c r="C23" s="4" t="inlineStr">
        <is>
          <t xml:space="preserve"> </t>
        </is>
      </c>
      <c r="D23" s="4" t="inlineStr">
        <is>
          <t xml:space="preserve"> </t>
        </is>
      </c>
    </row>
    <row r="24">
      <c r="A24" s="4" t="inlineStr">
        <is>
          <t>Financing Receivable Payment Period</t>
        </is>
      </c>
      <c r="B24" s="4" t="inlineStr">
        <is>
          <t xml:space="preserve"> </t>
        </is>
      </c>
      <c r="C24" s="4" t="inlineStr">
        <is>
          <t>18 months</t>
        </is>
      </c>
      <c r="D24" s="4" t="inlineStr">
        <is>
          <t xml:space="preserve"> </t>
        </is>
      </c>
    </row>
    <row r="25">
      <c r="A25" s="4" t="inlineStr">
        <is>
          <t>Minimum [Member] | ILLINOIS</t>
        </is>
      </c>
      <c r="B25" s="4" t="inlineStr">
        <is>
          <t xml:space="preserve"> </t>
        </is>
      </c>
      <c r="C25" s="4" t="inlineStr">
        <is>
          <t xml:space="preserve"> </t>
        </is>
      </c>
      <c r="D25" s="4" t="inlineStr">
        <is>
          <t xml:space="preserve"> </t>
        </is>
      </c>
    </row>
    <row r="26">
      <c r="A26" s="4" t="inlineStr">
        <is>
          <t>Financing Receivable Interest Rate</t>
        </is>
      </c>
      <c r="B26" s="4" t="inlineStr">
        <is>
          <t xml:space="preserve"> </t>
        </is>
      </c>
      <c r="C26" s="8" t="n">
        <v>0.195</v>
      </c>
      <c r="D2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Jul. 31, 2023</t>
        </is>
      </c>
      <c r="C2" s="2" t="inlineStr">
        <is>
          <t>Jul. 31, 2022</t>
        </is>
      </c>
    </row>
    <row r="3">
      <c r="A3" s="4" t="inlineStr">
        <is>
          <t>Sales</t>
        </is>
      </c>
      <c r="B3" s="6" t="n">
        <v>311569</v>
      </c>
      <c r="C3" s="6" t="n">
        <v>294476</v>
      </c>
    </row>
    <row r="4">
      <c r="A4" s="4" t="inlineStr">
        <is>
          <t>Interest and other income</t>
        </is>
      </c>
      <c r="B4" s="5" t="n">
        <v>56456</v>
      </c>
      <c r="C4" s="5" t="n">
        <v>44342</v>
      </c>
    </row>
    <row r="5">
      <c r="A5" s="4" t="inlineStr">
        <is>
          <t>Total revenues</t>
        </is>
      </c>
      <c r="B5" s="5" t="n">
        <v>368025</v>
      </c>
      <c r="C5" s="5" t="n">
        <v>338818</v>
      </c>
    </row>
    <row r="6">
      <c r="A6" s="3" t="inlineStr">
        <is>
          <t>Costs and expenses:</t>
        </is>
      </c>
      <c r="B6" s="4" t="inlineStr">
        <is>
          <t xml:space="preserve"> </t>
        </is>
      </c>
      <c r="C6" s="4" t="inlineStr">
        <is>
          <t xml:space="preserve"> </t>
        </is>
      </c>
    </row>
    <row r="7">
      <c r="A7" s="4" t="inlineStr">
        <is>
          <t>Cost of sales</t>
        </is>
      </c>
      <c r="B7" s="5" t="n">
        <v>203879</v>
      </c>
      <c r="C7" s="5" t="n">
        <v>193115</v>
      </c>
    </row>
    <row r="8">
      <c r="A8" s="4" t="inlineStr">
        <is>
          <t>Selling, general and administrative</t>
        </is>
      </c>
      <c r="B8" s="5" t="n">
        <v>46470</v>
      </c>
      <c r="C8" s="5" t="n">
        <v>43234</v>
      </c>
    </row>
    <row r="9">
      <c r="A9" s="4" t="inlineStr">
        <is>
          <t>Provision for credit losses</t>
        </is>
      </c>
      <c r="B9" s="5" t="n">
        <v>96323</v>
      </c>
      <c r="C9" s="5" t="n">
        <v>76241</v>
      </c>
    </row>
    <row r="10">
      <c r="A10" s="4" t="inlineStr">
        <is>
          <t>Interest expense</t>
        </is>
      </c>
      <c r="B10" s="5" t="n">
        <v>14274</v>
      </c>
      <c r="C10" s="5" t="n">
        <v>7345</v>
      </c>
    </row>
    <row r="11">
      <c r="A11" s="4" t="inlineStr">
        <is>
          <t>Depreciation and amortization</t>
        </is>
      </c>
      <c r="B11" s="5" t="n">
        <v>1693</v>
      </c>
      <c r="C11" s="5" t="n">
        <v>1151</v>
      </c>
    </row>
    <row r="12">
      <c r="A12" s="4" t="inlineStr">
        <is>
          <t>Loss on disposal of property and equipment</t>
        </is>
      </c>
      <c r="B12" s="5" t="n">
        <v>-166</v>
      </c>
      <c r="C12" s="5" t="n">
        <v>-8</v>
      </c>
    </row>
    <row r="13">
      <c r="A13" s="4" t="inlineStr">
        <is>
          <t>Total costs and expenses</t>
        </is>
      </c>
      <c r="B13" s="5" t="n">
        <v>362805</v>
      </c>
      <c r="C13" s="5" t="n">
        <v>321094</v>
      </c>
    </row>
    <row r="14">
      <c r="A14" s="4" t="inlineStr">
        <is>
          <t>Income before taxes</t>
        </is>
      </c>
      <c r="B14" s="5" t="n">
        <v>5220</v>
      </c>
      <c r="C14" s="5" t="n">
        <v>17724</v>
      </c>
    </row>
    <row r="15">
      <c r="A15" s="4" t="inlineStr">
        <is>
          <t>Provision for income taxes</t>
        </is>
      </c>
      <c r="B15" s="5" t="n">
        <v>1034</v>
      </c>
      <c r="C15" s="5" t="n">
        <v>4027</v>
      </c>
    </row>
    <row r="16">
      <c r="A16" s="4" t="inlineStr">
        <is>
          <t>Net income</t>
        </is>
      </c>
      <c r="B16" s="5" t="n">
        <v>4186</v>
      </c>
      <c r="C16" s="5" t="n">
        <v>13697</v>
      </c>
    </row>
    <row r="17">
      <c r="A17" s="4" t="inlineStr">
        <is>
          <t>Less: Dividends on mandatorily redeemable preferred stock</t>
        </is>
      </c>
      <c r="B17" s="5" t="n">
        <v>10</v>
      </c>
      <c r="C17" s="5" t="n">
        <v>10</v>
      </c>
    </row>
    <row r="18">
      <c r="A18" s="4" t="inlineStr">
        <is>
          <t>Net income attributable to common stockholders</t>
        </is>
      </c>
      <c r="B18" s="6" t="n">
        <v>4176</v>
      </c>
      <c r="C18" s="6" t="n">
        <v>13687</v>
      </c>
    </row>
    <row r="19">
      <c r="A19" s="3" t="inlineStr">
        <is>
          <t>Earnings per share:</t>
        </is>
      </c>
      <c r="B19" s="4" t="inlineStr">
        <is>
          <t xml:space="preserve"> </t>
        </is>
      </c>
      <c r="C19" s="4" t="inlineStr">
        <is>
          <t xml:space="preserve"> </t>
        </is>
      </c>
    </row>
    <row r="20">
      <c r="A20" s="4" t="inlineStr">
        <is>
          <t>Basic (in dollars per share)</t>
        </is>
      </c>
      <c r="B20" s="7" t="n">
        <v>0.65</v>
      </c>
      <c r="C20" s="7" t="n">
        <v>2.15</v>
      </c>
    </row>
    <row r="21">
      <c r="A21" s="4" t="inlineStr">
        <is>
          <t>Diluted (in dollars per share)</t>
        </is>
      </c>
      <c r="B21" s="7" t="n">
        <v>0.63</v>
      </c>
      <c r="C21" s="7" t="n">
        <v>2.07</v>
      </c>
    </row>
    <row r="22">
      <c r="A22" s="3" t="inlineStr">
        <is>
          <t>Weighted average number of shares used in calculation:</t>
        </is>
      </c>
      <c r="B22" s="4" t="inlineStr">
        <is>
          <t xml:space="preserve"> </t>
        </is>
      </c>
      <c r="C22" s="4" t="inlineStr">
        <is>
          <t xml:space="preserve"> </t>
        </is>
      </c>
    </row>
    <row r="23">
      <c r="A23" s="4" t="inlineStr">
        <is>
          <t>Basic (in shares)</t>
        </is>
      </c>
      <c r="B23" s="5" t="n">
        <v>6381704</v>
      </c>
      <c r="C23" s="5" t="n">
        <v>6373326</v>
      </c>
    </row>
    <row r="24">
      <c r="A24" s="4" t="inlineStr">
        <is>
          <t>Diluted (in shares)</t>
        </is>
      </c>
      <c r="B24" s="5" t="n">
        <v>6635002</v>
      </c>
      <c r="C24" s="5" t="n">
        <v>66015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C - Finance Receivables, Net - Components of Finance Receivables (Details) - USD ($) $ in Thousands</t>
        </is>
      </c>
      <c r="B1" s="2" t="inlineStr">
        <is>
          <t>Jul. 31, 2023</t>
        </is>
      </c>
      <c r="C1" s="2" t="inlineStr">
        <is>
          <t>Apr. 30, 2023</t>
        </is>
      </c>
      <c r="D1" s="2" t="inlineStr">
        <is>
          <t>Jul. 31, 2022</t>
        </is>
      </c>
      <c r="E1" s="2" t="inlineStr">
        <is>
          <t>Apr. 30, 2022</t>
        </is>
      </c>
    </row>
    <row r="2">
      <c r="A2" s="4" t="inlineStr">
        <is>
          <t>Gross contract amount</t>
        </is>
      </c>
      <c r="B2" s="6" t="n">
        <v>1843956</v>
      </c>
      <c r="C2" s="6" t="n">
        <v>1752149</v>
      </c>
      <c r="D2" s="4" t="inlineStr">
        <is>
          <t xml:space="preserve"> </t>
        </is>
      </c>
      <c r="E2" s="4" t="inlineStr">
        <is>
          <t xml:space="preserve"> </t>
        </is>
      </c>
    </row>
    <row r="3">
      <c r="A3" s="4" t="inlineStr">
        <is>
          <t>Less unearned finance charges</t>
        </is>
      </c>
      <c r="B3" s="5" t="n">
        <v>-403249</v>
      </c>
      <c r="C3" s="5" t="n">
        <v>-378777</v>
      </c>
      <c r="D3" s="4" t="inlineStr">
        <is>
          <t xml:space="preserve"> </t>
        </is>
      </c>
      <c r="E3" s="4" t="inlineStr">
        <is>
          <t xml:space="preserve"> </t>
        </is>
      </c>
    </row>
    <row r="4">
      <c r="A4" s="4" t="inlineStr">
        <is>
          <t>Principal balance</t>
        </is>
      </c>
      <c r="B4" s="5" t="n">
        <v>1440707</v>
      </c>
      <c r="C4" s="5" t="n">
        <v>1373372</v>
      </c>
      <c r="D4" s="6" t="n">
        <v>1185276</v>
      </c>
      <c r="E4" s="4" t="inlineStr">
        <is>
          <t xml:space="preserve"> </t>
        </is>
      </c>
    </row>
    <row r="5">
      <c r="A5" s="4" t="inlineStr">
        <is>
          <t>Less allowance for credit losses</t>
        </is>
      </c>
      <c r="B5" s="5" t="n">
        <v>-314442</v>
      </c>
      <c r="C5" s="5" t="n">
        <v>-299608</v>
      </c>
      <c r="D5" s="5" t="n">
        <v>-255836</v>
      </c>
      <c r="E5" s="6" t="n">
        <v>-237823</v>
      </c>
    </row>
    <row r="6">
      <c r="A6" s="4" t="inlineStr">
        <is>
          <t>Finance receivables, net</t>
        </is>
      </c>
      <c r="B6" s="5" t="n">
        <v>1126265</v>
      </c>
      <c r="C6" s="5" t="n">
        <v>1073764</v>
      </c>
      <c r="D6" s="6" t="n">
        <v>929440</v>
      </c>
      <c r="E6" s="6" t="n">
        <v>863674</v>
      </c>
    </row>
    <row r="7">
      <c r="A7" s="4" t="inlineStr">
        <is>
          <t>Loan origination costs</t>
        </is>
      </c>
      <c r="B7" s="5" t="n">
        <v>727</v>
      </c>
      <c r="C7" s="5" t="n">
        <v>700</v>
      </c>
      <c r="D7" s="4" t="inlineStr">
        <is>
          <t xml:space="preserve"> </t>
        </is>
      </c>
      <c r="E7" s="4" t="inlineStr">
        <is>
          <t xml:space="preserve"> </t>
        </is>
      </c>
    </row>
    <row r="8">
      <c r="A8" s="4" t="inlineStr">
        <is>
          <t>Finance receivables, net, including loan origination costs</t>
        </is>
      </c>
      <c r="B8" s="6" t="n">
        <v>1126992</v>
      </c>
      <c r="C8" s="6" t="n">
        <v>1074464</v>
      </c>
      <c r="D8" s="4" t="inlineStr">
        <is>
          <t xml:space="preserve"> </t>
        </is>
      </c>
      <c r="E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C - Finance Receivables, Net - Changes in Finance Receivables (Details) - USD ($) $ in Thousands</t>
        </is>
      </c>
      <c r="B1" s="2" t="inlineStr">
        <is>
          <t>3 Months Ended</t>
        </is>
      </c>
    </row>
    <row r="2">
      <c r="B2" s="2" t="inlineStr">
        <is>
          <t>Jul. 31, 2023</t>
        </is>
      </c>
      <c r="C2" s="2" t="inlineStr">
        <is>
          <t>Jul. 31, 2022</t>
        </is>
      </c>
    </row>
    <row r="3">
      <c r="A3" s="4" t="inlineStr">
        <is>
          <t>Balance at beginning of period</t>
        </is>
      </c>
      <c r="B3" s="6" t="n">
        <v>1073764</v>
      </c>
      <c r="C3" s="6" t="n">
        <v>863674</v>
      </c>
    </row>
    <row r="4">
      <c r="A4" s="4" t="inlineStr">
        <is>
          <t>Finance receivable originations</t>
        </is>
      </c>
      <c r="B4" s="5" t="n">
        <v>297732</v>
      </c>
      <c r="C4" s="5" t="n">
        <v>287416</v>
      </c>
    </row>
    <row r="5">
      <c r="A5" s="4" t="inlineStr">
        <is>
          <t>Finance receivable collections</t>
        </is>
      </c>
      <c r="B5" s="5" t="n">
        <v>-109291</v>
      </c>
      <c r="C5" s="5" t="n">
        <v>-103879</v>
      </c>
    </row>
    <row r="6">
      <c r="A6" s="4" t="inlineStr">
        <is>
          <t>Provision for credit losses</t>
        </is>
      </c>
      <c r="B6" s="5" t="n">
        <v>-96323</v>
      </c>
      <c r="C6" s="5" t="n">
        <v>-76241</v>
      </c>
    </row>
    <row r="7">
      <c r="A7" s="4" t="inlineStr">
        <is>
          <t>Losses on claims for accident protection plan</t>
        </is>
      </c>
      <c r="B7" s="5" t="n">
        <v>-7769</v>
      </c>
      <c r="C7" s="5" t="n">
        <v>-6108</v>
      </c>
    </row>
    <row r="8">
      <c r="A8" s="4" t="inlineStr">
        <is>
          <t>Inventory acquired in repossession and accident protection plan claims</t>
        </is>
      </c>
      <c r="B8" s="5" t="n">
        <v>-31848</v>
      </c>
      <c r="C8" s="5" t="n">
        <v>-35422</v>
      </c>
    </row>
    <row r="9">
      <c r="A9" s="4" t="inlineStr">
        <is>
          <t>Balance at end of period</t>
        </is>
      </c>
      <c r="B9" s="6" t="n">
        <v>1126265</v>
      </c>
      <c r="C9" s="6" t="n">
        <v>92944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C - Finance Receivables, Net - Changes in the Finance Receivables Allowance for Credit Losses (Details) - USD ($) $ in Thousands</t>
        </is>
      </c>
      <c r="B1" s="2" t="inlineStr">
        <is>
          <t>3 Months Ended</t>
        </is>
      </c>
    </row>
    <row r="2">
      <c r="B2" s="2" t="inlineStr">
        <is>
          <t>Jul. 31, 2023</t>
        </is>
      </c>
      <c r="C2" s="2" t="inlineStr">
        <is>
          <t>Jul. 31, 2022</t>
        </is>
      </c>
    </row>
    <row r="3">
      <c r="A3" s="4" t="inlineStr">
        <is>
          <t>Balance at beginning of period</t>
        </is>
      </c>
      <c r="B3" s="6" t="n">
        <v>299608</v>
      </c>
      <c r="C3" s="6" t="n">
        <v>237823</v>
      </c>
    </row>
    <row r="4">
      <c r="A4" s="4" t="inlineStr">
        <is>
          <t>Provision for credit losses</t>
        </is>
      </c>
      <c r="B4" s="5" t="n">
        <v>96323</v>
      </c>
      <c r="C4" s="5" t="n">
        <v>76241</v>
      </c>
    </row>
    <row r="5">
      <c r="A5" s="4" t="inlineStr">
        <is>
          <t>Charge-offs</t>
        </is>
      </c>
      <c r="B5" s="5" t="n">
        <v>-112745</v>
      </c>
      <c r="C5" s="5" t="n">
        <v>-87166</v>
      </c>
    </row>
    <row r="6">
      <c r="A6" s="4" t="inlineStr">
        <is>
          <t>Recovered collateral</t>
        </is>
      </c>
      <c r="B6" s="5" t="n">
        <v>31256</v>
      </c>
      <c r="C6" s="5" t="n">
        <v>28938</v>
      </c>
    </row>
    <row r="7">
      <c r="A7" s="4" t="inlineStr">
        <is>
          <t>Balance at end of period</t>
        </is>
      </c>
      <c r="B7" s="6" t="n">
        <v>314442</v>
      </c>
      <c r="C7" s="6" t="n">
        <v>2558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C - Finance Receivables, Net - Credit Quality Information for Finance Receivables (Details) - USD ($) $ in Thousands</t>
        </is>
      </c>
      <c r="B1" s="2" t="inlineStr">
        <is>
          <t>Jul. 31, 2023</t>
        </is>
      </c>
      <c r="C1" s="2" t="inlineStr">
        <is>
          <t>Apr. 30, 2023</t>
        </is>
      </c>
      <c r="D1" s="2" t="inlineStr">
        <is>
          <t>Jul. 31, 2022</t>
        </is>
      </c>
    </row>
    <row r="2">
      <c r="A2" s="4" t="inlineStr">
        <is>
          <t>Principle Balance</t>
        </is>
      </c>
      <c r="B2" s="6" t="n">
        <v>1440707</v>
      </c>
      <c r="C2" s="6" t="n">
        <v>1373372</v>
      </c>
      <c r="D2" s="6" t="n">
        <v>1185276</v>
      </c>
    </row>
    <row r="3">
      <c r="A3" s="4" t="inlineStr">
        <is>
          <t>Percent of Portfolio</t>
        </is>
      </c>
      <c r="B3" s="9" t="n">
        <v>1</v>
      </c>
      <c r="C3" s="9" t="n">
        <v>1</v>
      </c>
      <c r="D3" s="9" t="n">
        <v>1</v>
      </c>
    </row>
    <row r="4">
      <c r="A4" s="4" t="inlineStr">
        <is>
          <t>Financial Asset, Not Past Due [Member]</t>
        </is>
      </c>
      <c r="B4" s="4" t="inlineStr">
        <is>
          <t xml:space="preserve"> </t>
        </is>
      </c>
      <c r="C4" s="4" t="inlineStr">
        <is>
          <t xml:space="preserve"> </t>
        </is>
      </c>
      <c r="D4" s="4" t="inlineStr">
        <is>
          <t xml:space="preserve"> </t>
        </is>
      </c>
    </row>
    <row r="5">
      <c r="A5" s="4" t="inlineStr">
        <is>
          <t>Principle Balance</t>
        </is>
      </c>
      <c r="B5" s="6" t="n">
        <v>1151275</v>
      </c>
      <c r="C5" s="6" t="n">
        <v>1166860</v>
      </c>
      <c r="D5" s="6" t="n">
        <v>990391</v>
      </c>
    </row>
    <row r="6">
      <c r="A6" s="4" t="inlineStr">
        <is>
          <t>Percent of Portfolio</t>
        </is>
      </c>
      <c r="B6" s="4" t="inlineStr">
        <is>
          <t xml:space="preserve"> </t>
        </is>
      </c>
      <c r="C6" s="8" t="n">
        <v>0.8496</v>
      </c>
      <c r="D6" s="8" t="n">
        <v>0.8356</v>
      </c>
    </row>
    <row r="7">
      <c r="A7" s="4" t="inlineStr">
        <is>
          <t>Financial Asset, Past Due [Member]</t>
        </is>
      </c>
      <c r="B7" s="4" t="inlineStr">
        <is>
          <t xml:space="preserve"> </t>
        </is>
      </c>
      <c r="C7" s="4" t="inlineStr">
        <is>
          <t xml:space="preserve"> </t>
        </is>
      </c>
      <c r="D7" s="4" t="inlineStr">
        <is>
          <t xml:space="preserve"> </t>
        </is>
      </c>
    </row>
    <row r="8">
      <c r="A8" s="4" t="inlineStr">
        <is>
          <t>Percent of Portfolio</t>
        </is>
      </c>
      <c r="B8" s="8" t="n">
        <v>0.7991</v>
      </c>
      <c r="C8" s="4" t="inlineStr">
        <is>
          <t xml:space="preserve"> </t>
        </is>
      </c>
      <c r="D8" s="4" t="inlineStr">
        <is>
          <t xml:space="preserve"> </t>
        </is>
      </c>
    </row>
    <row r="9">
      <c r="A9" s="4" t="inlineStr">
        <is>
          <t>Financial Asset, 3 to 29 Days Past Due [Member]</t>
        </is>
      </c>
      <c r="B9" s="4" t="inlineStr">
        <is>
          <t xml:space="preserve"> </t>
        </is>
      </c>
      <c r="C9" s="4" t="inlineStr">
        <is>
          <t xml:space="preserve"> </t>
        </is>
      </c>
      <c r="D9" s="4" t="inlineStr">
        <is>
          <t xml:space="preserve"> </t>
        </is>
      </c>
    </row>
    <row r="10">
      <c r="A10" s="4" t="inlineStr">
        <is>
          <t>Principle Balance</t>
        </is>
      </c>
      <c r="B10" s="6" t="n">
        <v>226600</v>
      </c>
      <c r="C10" s="6" t="n">
        <v>156943</v>
      </c>
      <c r="D10" s="6" t="n">
        <v>151953</v>
      </c>
    </row>
    <row r="11">
      <c r="A11" s="4" t="inlineStr">
        <is>
          <t>Percent of Portfolio</t>
        </is>
      </c>
      <c r="B11" s="8" t="n">
        <v>0.1573</v>
      </c>
      <c r="C11" s="8" t="n">
        <v>0.1143</v>
      </c>
      <c r="D11" s="8" t="n">
        <v>0.1282</v>
      </c>
    </row>
    <row r="12">
      <c r="A12" s="4" t="inlineStr">
        <is>
          <t>Financial Asset, 30 to 59 Days Past Due [Member]</t>
        </is>
      </c>
      <c r="B12" s="4" t="inlineStr">
        <is>
          <t xml:space="preserve"> </t>
        </is>
      </c>
      <c r="C12" s="4" t="inlineStr">
        <is>
          <t xml:space="preserve"> </t>
        </is>
      </c>
      <c r="D12" s="4" t="inlineStr">
        <is>
          <t xml:space="preserve"> </t>
        </is>
      </c>
    </row>
    <row r="13">
      <c r="A13" s="4" t="inlineStr">
        <is>
          <t>Principle Balance</t>
        </is>
      </c>
      <c r="B13" s="6" t="n">
        <v>48650</v>
      </c>
      <c r="C13" s="6" t="n">
        <v>37214</v>
      </c>
      <c r="D13" s="6" t="n">
        <v>33576</v>
      </c>
    </row>
    <row r="14">
      <c r="A14" s="4" t="inlineStr">
        <is>
          <t>Percent of Portfolio</t>
        </is>
      </c>
      <c r="B14" s="8" t="n">
        <v>0.0338</v>
      </c>
      <c r="C14" s="8" t="n">
        <v>0.0271</v>
      </c>
      <c r="D14" s="8" t="n">
        <v>0.0283</v>
      </c>
    </row>
    <row r="15">
      <c r="A15" s="4" t="inlineStr">
        <is>
          <t>Financial Asset, 60 to 89 Days Past Due [Member]</t>
        </is>
      </c>
      <c r="B15" s="4" t="inlineStr">
        <is>
          <t xml:space="preserve"> </t>
        </is>
      </c>
      <c r="C15" s="4" t="inlineStr">
        <is>
          <t xml:space="preserve"> </t>
        </is>
      </c>
      <c r="D15" s="4" t="inlineStr">
        <is>
          <t xml:space="preserve"> </t>
        </is>
      </c>
    </row>
    <row r="16">
      <c r="A16" s="4" t="inlineStr">
        <is>
          <t>Principle Balance</t>
        </is>
      </c>
      <c r="B16" s="6" t="n">
        <v>9294</v>
      </c>
      <c r="C16" s="6" t="n">
        <v>8407</v>
      </c>
      <c r="D16" s="6" t="n">
        <v>6675</v>
      </c>
    </row>
    <row r="17">
      <c r="A17" s="4" t="inlineStr">
        <is>
          <t>Percent of Portfolio</t>
        </is>
      </c>
      <c r="B17" s="8" t="n">
        <v>0.0065</v>
      </c>
      <c r="C17" s="8" t="n">
        <v>0.0061</v>
      </c>
      <c r="D17" s="8" t="n">
        <v>0.0056</v>
      </c>
    </row>
    <row r="18">
      <c r="A18" s="4" t="inlineStr">
        <is>
          <t>Financial Asset, Equal to or Greater than 90 Days Past Due [Member]</t>
        </is>
      </c>
      <c r="B18" s="4" t="inlineStr">
        <is>
          <t xml:space="preserve"> </t>
        </is>
      </c>
      <c r="C18" s="4" t="inlineStr">
        <is>
          <t xml:space="preserve"> </t>
        </is>
      </c>
      <c r="D18" s="4" t="inlineStr">
        <is>
          <t xml:space="preserve"> </t>
        </is>
      </c>
    </row>
    <row r="19">
      <c r="A19" s="4" t="inlineStr">
        <is>
          <t>Principle Balance</t>
        </is>
      </c>
      <c r="B19" s="6" t="n">
        <v>4888</v>
      </c>
      <c r="C19" s="6" t="n">
        <v>3948</v>
      </c>
      <c r="D19" s="6" t="n">
        <v>2681</v>
      </c>
    </row>
    <row r="20">
      <c r="A20" s="4" t="inlineStr">
        <is>
          <t>Percent of Portfolio</t>
        </is>
      </c>
      <c r="B20" s="8" t="n">
        <v>0.0034</v>
      </c>
      <c r="C20" s="8" t="n">
        <v>0.0029</v>
      </c>
      <c r="D20" s="8" t="n">
        <v>0.00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 C - Finance Receivables, Net - Financing Receivables Analysis (Details) - USD ($) $ in Thousands</t>
        </is>
      </c>
      <c r="B1" s="2" t="inlineStr">
        <is>
          <t>3 Months Ended</t>
        </is>
      </c>
    </row>
    <row r="2">
      <c r="B2" s="2" t="inlineStr">
        <is>
          <t>Jul. 31, 2023</t>
        </is>
      </c>
      <c r="C2" s="2" t="inlineStr">
        <is>
          <t>Jul. 31, 2022</t>
        </is>
      </c>
    </row>
    <row r="3">
      <c r="A3" s="4" t="inlineStr">
        <is>
          <t>Average total collected per active customer per month</t>
        </is>
      </c>
      <c r="B3" s="6" t="n">
        <v>535</v>
      </c>
      <c r="C3" s="6" t="n">
        <v>516</v>
      </c>
    </row>
    <row r="4">
      <c r="A4" s="4" t="inlineStr">
        <is>
          <t>Portfolio weighted average contract term, including modifications (in months) (Month)</t>
        </is>
      </c>
      <c r="B4" s="4" t="inlineStr">
        <is>
          <t>46 months 27 days</t>
        </is>
      </c>
      <c r="C4" s="4" t="inlineStr">
        <is>
          <t>44 months</t>
        </is>
      </c>
    </row>
    <row r="5">
      <c r="A5" s="4" t="inlineStr">
        <is>
          <t>Principal collected as a percent of average finance receivables</t>
        </is>
      </c>
      <c r="B5" s="8" t="n">
        <v>0.078</v>
      </c>
      <c r="C5" s="8" t="n">
        <v>0.091</v>
      </c>
    </row>
    <row r="6">
      <c r="A6" s="4" t="inlineStr">
        <is>
          <t>Average down-payment percentage</t>
        </is>
      </c>
      <c r="B6" s="9" t="n">
        <v>0.05</v>
      </c>
      <c r="C6" s="8" t="n">
        <v>0.054</v>
      </c>
    </row>
    <row r="7">
      <c r="A7" s="4" t="inlineStr">
        <is>
          <t>Average originating contract term (in months) (Month)</t>
        </is>
      </c>
      <c r="B7" s="4" t="inlineStr">
        <is>
          <t>44 months 21 days</t>
        </is>
      </c>
      <c r="C7" s="4" t="inlineStr">
        <is>
          <t>42 months 24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C - Finance Receivables, Net - Finance Receivable Summarized by Fiscal Year of Origination (Details) - USD ($) $ in Thousands</t>
        </is>
      </c>
      <c r="B1" s="2" t="inlineStr">
        <is>
          <t>3 Months Ended</t>
        </is>
      </c>
    </row>
    <row r="2">
      <c r="B2" s="2" t="inlineStr">
        <is>
          <t>Jul. 31, 2023</t>
        </is>
      </c>
      <c r="C2" s="2" t="inlineStr">
        <is>
          <t>Jul. 31, 2022</t>
        </is>
      </c>
      <c r="D2" s="2" t="inlineStr">
        <is>
          <t>Apr. 30, 2023</t>
        </is>
      </c>
    </row>
    <row r="3">
      <c r="A3" s="4" t="inlineStr">
        <is>
          <t>Current year, principal balance</t>
        </is>
      </c>
      <c r="B3" s="6" t="n">
        <v>296860</v>
      </c>
      <c r="C3" s="6" t="n">
        <v>286192</v>
      </c>
      <c r="D3" s="4" t="inlineStr">
        <is>
          <t xml:space="preserve"> </t>
        </is>
      </c>
    </row>
    <row r="4">
      <c r="A4" s="4" t="inlineStr">
        <is>
          <t>Year two, principal balance</t>
        </is>
      </c>
      <c r="B4" s="5" t="n">
        <v>758830</v>
      </c>
      <c r="C4" s="5" t="n">
        <v>658491</v>
      </c>
      <c r="D4" s="4" t="inlineStr">
        <is>
          <t xml:space="preserve"> </t>
        </is>
      </c>
    </row>
    <row r="5">
      <c r="A5" s="4" t="inlineStr">
        <is>
          <t>Year three, principal balance</t>
        </is>
      </c>
      <c r="B5" s="5" t="n">
        <v>309379</v>
      </c>
      <c r="C5" s="5" t="n">
        <v>211786</v>
      </c>
      <c r="D5" s="4" t="inlineStr">
        <is>
          <t xml:space="preserve"> </t>
        </is>
      </c>
    </row>
    <row r="6">
      <c r="A6" s="4" t="inlineStr">
        <is>
          <t>Year four, principal balance</t>
        </is>
      </c>
      <c r="B6" s="5" t="n">
        <v>69511</v>
      </c>
      <c r="C6" s="5" t="n">
        <v>27441</v>
      </c>
      <c r="D6" s="4" t="inlineStr">
        <is>
          <t xml:space="preserve"> </t>
        </is>
      </c>
    </row>
    <row r="7">
      <c r="A7" s="4" t="inlineStr">
        <is>
          <t>Year five, principal balance</t>
        </is>
      </c>
      <c r="B7" s="5" t="n">
        <v>4936</v>
      </c>
      <c r="C7" s="5" t="n">
        <v>1303</v>
      </c>
      <c r="D7" s="4" t="inlineStr">
        <is>
          <t xml:space="preserve"> </t>
        </is>
      </c>
    </row>
    <row r="8">
      <c r="A8" s="4" t="inlineStr">
        <is>
          <t>Prior, principal balance</t>
        </is>
      </c>
      <c r="B8" s="5" t="n">
        <v>1191</v>
      </c>
      <c r="C8" s="5" t="n">
        <v>63</v>
      </c>
      <c r="D8" s="4" t="inlineStr">
        <is>
          <t xml:space="preserve"> </t>
        </is>
      </c>
    </row>
    <row r="9">
      <c r="A9" s="4" t="inlineStr">
        <is>
          <t>Finance Receivable, Principal Balance</t>
        </is>
      </c>
      <c r="B9" s="6" t="n">
        <v>1440707</v>
      </c>
      <c r="C9" s="6" t="n">
        <v>1185276</v>
      </c>
      <c r="D9" s="6" t="n">
        <v>1373372</v>
      </c>
    </row>
    <row r="10">
      <c r="A10" s="4" t="inlineStr">
        <is>
          <t>Principal balance, percentage</t>
        </is>
      </c>
      <c r="B10" s="9" t="n">
        <v>1</v>
      </c>
      <c r="C10" s="9" t="n">
        <v>1</v>
      </c>
      <c r="D10" s="9" t="n">
        <v>1</v>
      </c>
    </row>
    <row r="11">
      <c r="A11" s="4" t="inlineStr">
        <is>
          <t>Charge-offs, current year</t>
        </is>
      </c>
      <c r="B11" s="6" t="n">
        <v>3239</v>
      </c>
      <c r="C11" s="4" t="inlineStr">
        <is>
          <t xml:space="preserve"> </t>
        </is>
      </c>
      <c r="D11" s="4" t="inlineStr">
        <is>
          <t xml:space="preserve"> </t>
        </is>
      </c>
    </row>
    <row r="12">
      <c r="A12" s="4" t="inlineStr">
        <is>
          <t>Charge-offs, year two</t>
        </is>
      </c>
      <c r="B12" s="5" t="n">
        <v>75308</v>
      </c>
      <c r="C12" s="4" t="inlineStr">
        <is>
          <t xml:space="preserve"> </t>
        </is>
      </c>
      <c r="D12" s="4" t="inlineStr">
        <is>
          <t xml:space="preserve"> </t>
        </is>
      </c>
    </row>
    <row r="13">
      <c r="A13" s="4" t="inlineStr">
        <is>
          <t>Charge-offs, year three</t>
        </is>
      </c>
      <c r="B13" s="5" t="n">
        <v>28036</v>
      </c>
      <c r="C13" s="4" t="inlineStr">
        <is>
          <t xml:space="preserve"> </t>
        </is>
      </c>
      <c r="D13" s="4" t="inlineStr">
        <is>
          <t xml:space="preserve"> </t>
        </is>
      </c>
    </row>
    <row r="14">
      <c r="A14" s="4" t="inlineStr">
        <is>
          <t>Charge-offs, year four</t>
        </is>
      </c>
      <c r="B14" s="5" t="n">
        <v>5577</v>
      </c>
      <c r="C14" s="4" t="inlineStr">
        <is>
          <t xml:space="preserve"> </t>
        </is>
      </c>
      <c r="D14" s="4" t="inlineStr">
        <is>
          <t xml:space="preserve"> </t>
        </is>
      </c>
    </row>
    <row r="15">
      <c r="A15" s="4" t="inlineStr">
        <is>
          <t>Charge-offs, year five</t>
        </is>
      </c>
      <c r="B15" s="5" t="n">
        <v>441</v>
      </c>
      <c r="C15" s="4" t="inlineStr">
        <is>
          <t xml:space="preserve"> </t>
        </is>
      </c>
      <c r="D15" s="4" t="inlineStr">
        <is>
          <t xml:space="preserve"> </t>
        </is>
      </c>
    </row>
    <row r="16">
      <c r="A16" s="4" t="inlineStr">
        <is>
          <t>Charge-offs, prior</t>
        </is>
      </c>
      <c r="B16" s="5" t="n">
        <v>144</v>
      </c>
      <c r="C16" s="4" t="inlineStr">
        <is>
          <t xml:space="preserve"> </t>
        </is>
      </c>
      <c r="D16" s="4" t="inlineStr">
        <is>
          <t xml:space="preserve"> </t>
        </is>
      </c>
    </row>
    <row r="17">
      <c r="A17" s="4" t="inlineStr">
        <is>
          <t>Charge-offs</t>
        </is>
      </c>
      <c r="B17" s="5" t="n">
        <v>112745</v>
      </c>
      <c r="C17" s="6" t="n">
        <v>87166</v>
      </c>
      <c r="D17" s="4" t="inlineStr">
        <is>
          <t xml:space="preserve"> </t>
        </is>
      </c>
    </row>
    <row r="18">
      <c r="A18" s="4" t="inlineStr">
        <is>
          <t>Customer Score 1-2 [Member]</t>
        </is>
      </c>
      <c r="B18" s="4" t="inlineStr">
        <is>
          <t xml:space="preserve"> </t>
        </is>
      </c>
      <c r="C18" s="4" t="inlineStr">
        <is>
          <t xml:space="preserve"> </t>
        </is>
      </c>
      <c r="D18" s="4" t="inlineStr">
        <is>
          <t xml:space="preserve"> </t>
        </is>
      </c>
    </row>
    <row r="19">
      <c r="A19" s="4" t="inlineStr">
        <is>
          <t>Current year, principal balance</t>
        </is>
      </c>
      <c r="B19" s="5" t="n">
        <v>14450</v>
      </c>
      <c r="C19" s="5" t="n">
        <v>13884</v>
      </c>
      <c r="D19" s="4" t="inlineStr">
        <is>
          <t xml:space="preserve"> </t>
        </is>
      </c>
    </row>
    <row r="20">
      <c r="A20" s="4" t="inlineStr">
        <is>
          <t>Year two, principal balance</t>
        </is>
      </c>
      <c r="B20" s="5" t="n">
        <v>30477</v>
      </c>
      <c r="C20" s="5" t="n">
        <v>28789</v>
      </c>
      <c r="D20" s="4" t="inlineStr">
        <is>
          <t xml:space="preserve"> </t>
        </is>
      </c>
    </row>
    <row r="21">
      <c r="A21" s="4" t="inlineStr">
        <is>
          <t>Year three, principal balance</t>
        </is>
      </c>
      <c r="B21" s="5" t="n">
        <v>9911</v>
      </c>
      <c r="C21" s="5" t="n">
        <v>8207</v>
      </c>
      <c r="D21" s="4" t="inlineStr">
        <is>
          <t xml:space="preserve"> </t>
        </is>
      </c>
    </row>
    <row r="22">
      <c r="A22" s="4" t="inlineStr">
        <is>
          <t>Year four, principal balance</t>
        </is>
      </c>
      <c r="B22" s="5" t="n">
        <v>1821</v>
      </c>
      <c r="C22" s="5" t="n">
        <v>1283</v>
      </c>
      <c r="D22" s="4" t="inlineStr">
        <is>
          <t xml:space="preserve"> </t>
        </is>
      </c>
    </row>
    <row r="23">
      <c r="A23" s="4" t="inlineStr">
        <is>
          <t>Year five, principal balance</t>
        </is>
      </c>
      <c r="B23" s="5" t="n">
        <v>227</v>
      </c>
      <c r="C23" s="5" t="n">
        <v>51</v>
      </c>
      <c r="D23" s="4" t="inlineStr">
        <is>
          <t xml:space="preserve"> </t>
        </is>
      </c>
    </row>
    <row r="24">
      <c r="A24" s="4" t="inlineStr">
        <is>
          <t>Prior, principal balance</t>
        </is>
      </c>
      <c r="B24" s="5" t="n">
        <v>28</v>
      </c>
      <c r="C24" s="5" t="n">
        <v>0</v>
      </c>
      <c r="D24" s="4" t="inlineStr">
        <is>
          <t xml:space="preserve"> </t>
        </is>
      </c>
    </row>
    <row r="25">
      <c r="A25" s="4" t="inlineStr">
        <is>
          <t>Finance Receivable, Principal Balance</t>
        </is>
      </c>
      <c r="B25" s="6" t="n">
        <v>56914</v>
      </c>
      <c r="C25" s="6" t="n">
        <v>52214</v>
      </c>
      <c r="D25" s="4" t="inlineStr">
        <is>
          <t xml:space="preserve"> </t>
        </is>
      </c>
    </row>
    <row r="26">
      <c r="A26" s="4" t="inlineStr">
        <is>
          <t>Principal balance, percentage</t>
        </is>
      </c>
      <c r="B26" s="9" t="n">
        <v>0.04</v>
      </c>
      <c r="C26" s="8" t="n">
        <v>0.044</v>
      </c>
      <c r="D26" s="4" t="inlineStr">
        <is>
          <t xml:space="preserve"> </t>
        </is>
      </c>
    </row>
    <row r="27">
      <c r="A27" s="4" t="inlineStr">
        <is>
          <t>Customer Score 3-4 [Member]</t>
        </is>
      </c>
      <c r="B27" s="4" t="inlineStr">
        <is>
          <t xml:space="preserve"> </t>
        </is>
      </c>
      <c r="C27" s="4" t="inlineStr">
        <is>
          <t xml:space="preserve"> </t>
        </is>
      </c>
      <c r="D27" s="4" t="inlineStr">
        <is>
          <t xml:space="preserve"> </t>
        </is>
      </c>
    </row>
    <row r="28">
      <c r="A28" s="4" t="inlineStr">
        <is>
          <t>Current year, principal balance</t>
        </is>
      </c>
      <c r="B28" s="6" t="n">
        <v>105595</v>
      </c>
      <c r="C28" s="6" t="n">
        <v>95459</v>
      </c>
      <c r="D28" s="4" t="inlineStr">
        <is>
          <t xml:space="preserve"> </t>
        </is>
      </c>
    </row>
    <row r="29">
      <c r="A29" s="4" t="inlineStr">
        <is>
          <t>Year two, principal balance</t>
        </is>
      </c>
      <c r="B29" s="5" t="n">
        <v>241759</v>
      </c>
      <c r="C29" s="5" t="n">
        <v>208770</v>
      </c>
      <c r="D29" s="4" t="inlineStr">
        <is>
          <t xml:space="preserve"> </t>
        </is>
      </c>
    </row>
    <row r="30">
      <c r="A30" s="4" t="inlineStr">
        <is>
          <t>Year three, principal balance</t>
        </is>
      </c>
      <c r="B30" s="5" t="n">
        <v>84065</v>
      </c>
      <c r="C30" s="5" t="n">
        <v>64427</v>
      </c>
      <c r="D30" s="4" t="inlineStr">
        <is>
          <t xml:space="preserve"> </t>
        </is>
      </c>
    </row>
    <row r="31">
      <c r="A31" s="4" t="inlineStr">
        <is>
          <t>Year four, principal balance</t>
        </is>
      </c>
      <c r="B31" s="5" t="n">
        <v>17510</v>
      </c>
      <c r="C31" s="5" t="n">
        <v>8036</v>
      </c>
      <c r="D31" s="4" t="inlineStr">
        <is>
          <t xml:space="preserve"> </t>
        </is>
      </c>
    </row>
    <row r="32">
      <c r="A32" s="4" t="inlineStr">
        <is>
          <t>Year five, principal balance</t>
        </is>
      </c>
      <c r="B32" s="5" t="n">
        <v>1044</v>
      </c>
      <c r="C32" s="5" t="n">
        <v>313</v>
      </c>
      <c r="D32" s="4" t="inlineStr">
        <is>
          <t xml:space="preserve"> </t>
        </is>
      </c>
    </row>
    <row r="33">
      <c r="A33" s="4" t="inlineStr">
        <is>
          <t>Prior, principal balance</t>
        </is>
      </c>
      <c r="B33" s="5" t="n">
        <v>311</v>
      </c>
      <c r="C33" s="5" t="n">
        <v>21</v>
      </c>
      <c r="D33" s="4" t="inlineStr">
        <is>
          <t xml:space="preserve"> </t>
        </is>
      </c>
    </row>
    <row r="34">
      <c r="A34" s="4" t="inlineStr">
        <is>
          <t>Finance Receivable, Principal Balance</t>
        </is>
      </c>
      <c r="B34" s="6" t="n">
        <v>450284</v>
      </c>
      <c r="C34" s="6" t="n">
        <v>377026</v>
      </c>
      <c r="D34" s="4" t="inlineStr">
        <is>
          <t xml:space="preserve"> </t>
        </is>
      </c>
    </row>
    <row r="35">
      <c r="A35" s="4" t="inlineStr">
        <is>
          <t>Principal balance, percentage</t>
        </is>
      </c>
      <c r="B35" s="8" t="n">
        <v>0.313</v>
      </c>
      <c r="C35" s="8" t="n">
        <v>0.318</v>
      </c>
      <c r="D35" s="4" t="inlineStr">
        <is>
          <t xml:space="preserve"> </t>
        </is>
      </c>
    </row>
    <row r="36">
      <c r="A36" s="4" t="inlineStr">
        <is>
          <t>Customer Score 5-6 [Member]</t>
        </is>
      </c>
      <c r="B36" s="4" t="inlineStr">
        <is>
          <t xml:space="preserve"> </t>
        </is>
      </c>
      <c r="C36" s="4" t="inlineStr">
        <is>
          <t xml:space="preserve"> </t>
        </is>
      </c>
      <c r="D36" s="4" t="inlineStr">
        <is>
          <t xml:space="preserve"> </t>
        </is>
      </c>
    </row>
    <row r="37">
      <c r="A37" s="4" t="inlineStr">
        <is>
          <t>Current year, principal balance</t>
        </is>
      </c>
      <c r="B37" s="6" t="n">
        <v>176815</v>
      </c>
      <c r="C37" s="6" t="n">
        <v>176849</v>
      </c>
      <c r="D37" s="4" t="inlineStr">
        <is>
          <t xml:space="preserve"> </t>
        </is>
      </c>
    </row>
    <row r="38">
      <c r="A38" s="4" t="inlineStr">
        <is>
          <t>Year two, principal balance</t>
        </is>
      </c>
      <c r="B38" s="5" t="n">
        <v>486594</v>
      </c>
      <c r="C38" s="5" t="n">
        <v>420932</v>
      </c>
      <c r="D38" s="4" t="inlineStr">
        <is>
          <t xml:space="preserve"> </t>
        </is>
      </c>
    </row>
    <row r="39">
      <c r="A39" s="4" t="inlineStr">
        <is>
          <t>Year three, principal balance</t>
        </is>
      </c>
      <c r="B39" s="5" t="n">
        <v>215403</v>
      </c>
      <c r="C39" s="5" t="n">
        <v>139152</v>
      </c>
      <c r="D39" s="4" t="inlineStr">
        <is>
          <t xml:space="preserve"> </t>
        </is>
      </c>
    </row>
    <row r="40">
      <c r="A40" s="4" t="inlineStr">
        <is>
          <t>Year four, principal balance</t>
        </is>
      </c>
      <c r="B40" s="5" t="n">
        <v>50180</v>
      </c>
      <c r="C40" s="5" t="n">
        <v>18122</v>
      </c>
      <c r="D40" s="4" t="inlineStr">
        <is>
          <t xml:space="preserve"> </t>
        </is>
      </c>
    </row>
    <row r="41">
      <c r="A41" s="4" t="inlineStr">
        <is>
          <t>Year five, principal balance</t>
        </is>
      </c>
      <c r="B41" s="5" t="n">
        <v>3665</v>
      </c>
      <c r="C41" s="5" t="n">
        <v>939</v>
      </c>
      <c r="D41" s="4" t="inlineStr">
        <is>
          <t xml:space="preserve"> </t>
        </is>
      </c>
    </row>
    <row r="42">
      <c r="A42" s="4" t="inlineStr">
        <is>
          <t>Prior, principal balance</t>
        </is>
      </c>
      <c r="B42" s="5" t="n">
        <v>852</v>
      </c>
      <c r="C42" s="5" t="n">
        <v>42</v>
      </c>
      <c r="D42" s="4" t="inlineStr">
        <is>
          <t xml:space="preserve"> </t>
        </is>
      </c>
    </row>
    <row r="43">
      <c r="A43" s="4" t="inlineStr">
        <is>
          <t>Finance Receivable, Principal Balance</t>
        </is>
      </c>
      <c r="B43" s="6" t="n">
        <v>933509</v>
      </c>
      <c r="C43" s="6" t="n">
        <v>756036</v>
      </c>
      <c r="D43" s="4" t="inlineStr">
        <is>
          <t xml:space="preserve"> </t>
        </is>
      </c>
    </row>
    <row r="44">
      <c r="A44" s="4" t="inlineStr">
        <is>
          <t>Principal balance, percentage</t>
        </is>
      </c>
      <c r="B44" s="8" t="n">
        <v>0.648</v>
      </c>
      <c r="C44" s="8" t="n">
        <v>0.638</v>
      </c>
      <c r="D4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Property and Equipment, Net - Property and Equipment (Details) - USD ($) $ in Thousands</t>
        </is>
      </c>
      <c r="B1" s="2" t="inlineStr">
        <is>
          <t>Jul. 31, 2023</t>
        </is>
      </c>
      <c r="C1" s="2" t="inlineStr">
        <is>
          <t>Apr. 30, 2023</t>
        </is>
      </c>
    </row>
    <row r="2">
      <c r="A2" s="4" t="inlineStr">
        <is>
          <t>Less accumulated depreciation and amortization</t>
        </is>
      </c>
      <c r="B2" s="6" t="n">
        <v>-45644</v>
      </c>
      <c r="C2" s="6" t="n">
        <v>-45078</v>
      </c>
    </row>
    <row r="3">
      <c r="A3" s="4" t="inlineStr">
        <is>
          <t>Total</t>
        </is>
      </c>
      <c r="B3" s="5" t="n">
        <v>60660</v>
      </c>
      <c r="C3" s="5" t="n">
        <v>61682</v>
      </c>
    </row>
    <row r="4">
      <c r="A4" s="4" t="inlineStr">
        <is>
          <t>Land [Member]</t>
        </is>
      </c>
      <c r="B4" s="4" t="inlineStr">
        <is>
          <t xml:space="preserve"> </t>
        </is>
      </c>
      <c r="C4" s="4" t="inlineStr">
        <is>
          <t xml:space="preserve"> </t>
        </is>
      </c>
    </row>
    <row r="5">
      <c r="A5" s="4" t="inlineStr">
        <is>
          <t>Property and equipment</t>
        </is>
      </c>
      <c r="B5" s="5" t="n">
        <v>11998</v>
      </c>
      <c r="C5" s="5" t="n">
        <v>12386</v>
      </c>
    </row>
    <row r="6">
      <c r="A6" s="4" t="inlineStr">
        <is>
          <t>Building and Building Improvements [Member]</t>
        </is>
      </c>
      <c r="B6" s="4" t="inlineStr">
        <is>
          <t xml:space="preserve"> </t>
        </is>
      </c>
      <c r="C6" s="4" t="inlineStr">
        <is>
          <t xml:space="preserve"> </t>
        </is>
      </c>
    </row>
    <row r="7">
      <c r="A7" s="4" t="inlineStr">
        <is>
          <t>Property and equipment</t>
        </is>
      </c>
      <c r="B7" s="5" t="n">
        <v>23293</v>
      </c>
      <c r="C7" s="5" t="n">
        <v>20894</v>
      </c>
    </row>
    <row r="8">
      <c r="A8" s="4" t="inlineStr">
        <is>
          <t>Furniture, Fixtures and Equipment [Member]</t>
        </is>
      </c>
      <c r="B8" s="4" t="inlineStr">
        <is>
          <t xml:space="preserve"> </t>
        </is>
      </c>
      <c r="C8" s="4" t="inlineStr">
        <is>
          <t xml:space="preserve"> </t>
        </is>
      </c>
    </row>
    <row r="9">
      <c r="A9" s="4" t="inlineStr">
        <is>
          <t>Property and equipment</t>
        </is>
      </c>
      <c r="B9" s="5" t="n">
        <v>19396</v>
      </c>
      <c r="C9" s="5" t="n">
        <v>18989</v>
      </c>
    </row>
    <row r="10">
      <c r="A10" s="4" t="inlineStr">
        <is>
          <t>Leasehold Improvements [Member]</t>
        </is>
      </c>
      <c r="B10" s="4" t="inlineStr">
        <is>
          <t xml:space="preserve"> </t>
        </is>
      </c>
      <c r="C10" s="4" t="inlineStr">
        <is>
          <t xml:space="preserve"> </t>
        </is>
      </c>
    </row>
    <row r="11">
      <c r="A11" s="4" t="inlineStr">
        <is>
          <t>Property and equipment</t>
        </is>
      </c>
      <c r="B11" s="5" t="n">
        <v>49105</v>
      </c>
      <c r="C11" s="5" t="n">
        <v>47315</v>
      </c>
    </row>
    <row r="12">
      <c r="A12" s="4" t="inlineStr">
        <is>
          <t>Construction in Progress [Member]</t>
        </is>
      </c>
      <c r="B12" s="4" t="inlineStr">
        <is>
          <t xml:space="preserve"> </t>
        </is>
      </c>
      <c r="C12" s="4" t="inlineStr">
        <is>
          <t xml:space="preserve"> </t>
        </is>
      </c>
    </row>
    <row r="13">
      <c r="A13" s="4" t="inlineStr">
        <is>
          <t>Property and equipment</t>
        </is>
      </c>
      <c r="B13" s="6" t="n">
        <v>2512</v>
      </c>
      <c r="C13" s="6" t="n">
        <v>71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Accrued Liabilities - Accrued Liabilities (Details) - USD ($) $ in Thousands</t>
        </is>
      </c>
      <c r="B1" s="2" t="inlineStr">
        <is>
          <t>Jul. 31, 2023</t>
        </is>
      </c>
      <c r="C1" s="2" t="inlineStr">
        <is>
          <t>Apr. 30, 2023</t>
        </is>
      </c>
    </row>
    <row r="2">
      <c r="A2" s="4" t="inlineStr">
        <is>
          <t>Employee compensation</t>
        </is>
      </c>
      <c r="B2" s="6" t="n">
        <v>8439</v>
      </c>
      <c r="C2" s="6" t="n">
        <v>11197</v>
      </c>
    </row>
    <row r="3">
      <c r="A3" s="4" t="inlineStr">
        <is>
          <t>Deferred sales tax (see Note B)</t>
        </is>
      </c>
      <c r="B3" s="5" t="n">
        <v>8791</v>
      </c>
      <c r="C3" s="5" t="n">
        <v>8543</v>
      </c>
    </row>
    <row r="4">
      <c r="A4" s="4" t="inlineStr">
        <is>
          <t>Reserve for APP claims</t>
        </is>
      </c>
      <c r="B4" s="5" t="n">
        <v>5815</v>
      </c>
      <c r="C4" s="5" t="n">
        <v>5694</v>
      </c>
    </row>
    <row r="5">
      <c r="A5" s="4" t="inlineStr">
        <is>
          <t>Fair value of contingent consideration</t>
        </is>
      </c>
      <c r="B5" s="5" t="n">
        <v>1943</v>
      </c>
      <c r="C5" s="5" t="n">
        <v>1943</v>
      </c>
    </row>
    <row r="6">
      <c r="A6" s="4" t="inlineStr">
        <is>
          <t>Other</t>
        </is>
      </c>
      <c r="B6" s="5" t="n">
        <v>5374</v>
      </c>
      <c r="C6" s="5" t="n">
        <v>6229</v>
      </c>
    </row>
    <row r="7">
      <c r="A7" s="4" t="inlineStr">
        <is>
          <t>Total</t>
        </is>
      </c>
      <c r="B7" s="6" t="n">
        <v>30362</v>
      </c>
      <c r="C7" s="6" t="n">
        <v>336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F - Debt Facilities (Details Textual) - USD ($) $ in Thousands</t>
        </is>
      </c>
      <c r="B1" s="2" t="inlineStr">
        <is>
          <t>3 Months Ended</t>
        </is>
      </c>
    </row>
    <row r="2">
      <c r="B2" s="2" t="inlineStr">
        <is>
          <t>Jul. 31, 2023</t>
        </is>
      </c>
      <c r="C2" s="2" t="inlineStr">
        <is>
          <t>Apr. 30, 2023</t>
        </is>
      </c>
      <c r="D2" s="2" t="inlineStr">
        <is>
          <t>Sep. 29, 2019</t>
        </is>
      </c>
    </row>
    <row r="3">
      <c r="A3" s="4" t="inlineStr">
        <is>
          <t>Non Recourse Notes Payable, 2022 Issuance [Member]</t>
        </is>
      </c>
      <c r="B3" s="4" t="inlineStr">
        <is>
          <t xml:space="preserve"> </t>
        </is>
      </c>
      <c r="C3" s="4" t="inlineStr">
        <is>
          <t xml:space="preserve"> </t>
        </is>
      </c>
      <c r="D3" s="4" t="inlineStr">
        <is>
          <t xml:space="preserve"> </t>
        </is>
      </c>
    </row>
    <row r="4">
      <c r="A4" s="4" t="inlineStr">
        <is>
          <t>Debt Instrument, Face Amount</t>
        </is>
      </c>
      <c r="B4" s="6" t="n">
        <v>400000</v>
      </c>
      <c r="C4" s="4" t="inlineStr">
        <is>
          <t xml:space="preserve"> </t>
        </is>
      </c>
      <c r="D4" s="4" t="inlineStr">
        <is>
          <t xml:space="preserve"> </t>
        </is>
      </c>
    </row>
    <row r="5">
      <c r="A5" s="4" t="inlineStr">
        <is>
          <t>Weighted Average Fixed Coupon Rate, Percent</t>
        </is>
      </c>
      <c r="B5" s="8" t="n">
        <v>0.0514</v>
      </c>
      <c r="C5" s="4" t="inlineStr">
        <is>
          <t xml:space="preserve"> </t>
        </is>
      </c>
      <c r="D5" s="4" t="inlineStr">
        <is>
          <t xml:space="preserve"> </t>
        </is>
      </c>
    </row>
    <row r="6">
      <c r="A6" s="4" t="inlineStr">
        <is>
          <t>Non Recourse Notes Payable, 2023 Issuance [Member]</t>
        </is>
      </c>
      <c r="B6" s="4" t="inlineStr">
        <is>
          <t xml:space="preserve"> </t>
        </is>
      </c>
      <c r="C6" s="4" t="inlineStr">
        <is>
          <t xml:space="preserve"> </t>
        </is>
      </c>
      <c r="D6" s="4" t="inlineStr">
        <is>
          <t xml:space="preserve"> </t>
        </is>
      </c>
    </row>
    <row r="7">
      <c r="A7" s="4" t="inlineStr">
        <is>
          <t>Debt Instrument, Face Amount</t>
        </is>
      </c>
      <c r="B7" s="6" t="n">
        <v>400200</v>
      </c>
      <c r="C7" s="4" t="inlineStr">
        <is>
          <t xml:space="preserve"> </t>
        </is>
      </c>
      <c r="D7" s="4" t="inlineStr">
        <is>
          <t xml:space="preserve"> </t>
        </is>
      </c>
    </row>
    <row r="8">
      <c r="A8" s="4" t="inlineStr">
        <is>
          <t>Weighted Average Fixed Coupon Rate, Percent</t>
        </is>
      </c>
      <c r="B8" s="8" t="n">
        <v>0.0868</v>
      </c>
      <c r="C8" s="4" t="inlineStr">
        <is>
          <t xml:space="preserve"> </t>
        </is>
      </c>
      <c r="D8" s="4" t="inlineStr">
        <is>
          <t xml:space="preserve"> </t>
        </is>
      </c>
    </row>
    <row r="9">
      <c r="A9" s="4" t="inlineStr">
        <is>
          <t>Non Recourse Notes Payable, 2023-2 Issuance [Member]</t>
        </is>
      </c>
      <c r="B9" s="4" t="inlineStr">
        <is>
          <t xml:space="preserve"> </t>
        </is>
      </c>
      <c r="C9" s="4" t="inlineStr">
        <is>
          <t xml:space="preserve"> </t>
        </is>
      </c>
      <c r="D9" s="4" t="inlineStr">
        <is>
          <t xml:space="preserve"> </t>
        </is>
      </c>
    </row>
    <row r="10">
      <c r="A10" s="4" t="inlineStr">
        <is>
          <t>Debt Instrument, Face Amount</t>
        </is>
      </c>
      <c r="B10" s="6" t="n">
        <v>360300</v>
      </c>
      <c r="C10" s="4" t="inlineStr">
        <is>
          <t xml:space="preserve"> </t>
        </is>
      </c>
      <c r="D10" s="4" t="inlineStr">
        <is>
          <t xml:space="preserve"> </t>
        </is>
      </c>
    </row>
    <row r="11">
      <c r="A11" s="4" t="inlineStr">
        <is>
          <t>Weighted Average Fixed Coupon Rate, Percent</t>
        </is>
      </c>
      <c r="B11" s="8" t="n">
        <v>0.08799999999999999</v>
      </c>
      <c r="C11" s="4" t="inlineStr">
        <is>
          <t xml:space="preserve"> </t>
        </is>
      </c>
      <c r="D11" s="4" t="inlineStr">
        <is>
          <t xml:space="preserve"> </t>
        </is>
      </c>
    </row>
    <row r="12">
      <c r="A12" s="4" t="inlineStr">
        <is>
          <t>Notes Payable [Member]</t>
        </is>
      </c>
      <c r="B12" s="4" t="inlineStr">
        <is>
          <t xml:space="preserve"> </t>
        </is>
      </c>
      <c r="C12" s="4" t="inlineStr">
        <is>
          <t xml:space="preserve"> </t>
        </is>
      </c>
      <c r="D12" s="4" t="inlineStr">
        <is>
          <t xml:space="preserve"> </t>
        </is>
      </c>
    </row>
    <row r="13">
      <c r="A13" s="4" t="inlineStr">
        <is>
          <t>Debt Issuance Costs, Net</t>
        </is>
      </c>
      <c r="B13" s="6" t="n">
        <v>4602</v>
      </c>
      <c r="C13" s="6" t="n">
        <v>1547</v>
      </c>
      <c r="D13" s="4" t="inlineStr">
        <is>
          <t xml:space="preserve"> </t>
        </is>
      </c>
    </row>
    <row r="14">
      <c r="A14" s="4" t="inlineStr">
        <is>
          <t>Minimum Percent of Pool Balance</t>
        </is>
      </c>
      <c r="B14" s="9" t="n">
        <v>0.02</v>
      </c>
      <c r="C14" s="4" t="inlineStr">
        <is>
          <t xml:space="preserve"> </t>
        </is>
      </c>
      <c r="D14" s="4" t="inlineStr">
        <is>
          <t xml:space="preserve"> </t>
        </is>
      </c>
    </row>
    <row r="15">
      <c r="A15" s="4" t="inlineStr">
        <is>
          <t>Revolving Credit Facility [Member] | BMO Harris Bank [Member]</t>
        </is>
      </c>
      <c r="B15" s="4" t="inlineStr">
        <is>
          <t xml:space="preserve"> </t>
        </is>
      </c>
      <c r="C15" s="4" t="inlineStr">
        <is>
          <t xml:space="preserve"> </t>
        </is>
      </c>
      <c r="D15" s="4" t="inlineStr">
        <is>
          <t xml:space="preserve"> </t>
        </is>
      </c>
    </row>
    <row r="16">
      <c r="A16" s="4" t="inlineStr">
        <is>
          <t>Line of Credit Facility, Maximum Borrowing Capacity</t>
        </is>
      </c>
      <c r="B16" s="4" t="inlineStr">
        <is>
          <t xml:space="preserve"> </t>
        </is>
      </c>
      <c r="C16" s="4" t="inlineStr">
        <is>
          <t xml:space="preserve"> </t>
        </is>
      </c>
      <c r="D16" s="6" t="n">
        <v>600000</v>
      </c>
    </row>
    <row r="17">
      <c r="A17" s="4" t="inlineStr">
        <is>
          <t>Debt Instrument, Interest Rate, Effective Percentage</t>
        </is>
      </c>
      <c r="B17" s="8" t="n">
        <v>0.08500000000000001</v>
      </c>
      <c r="C17" s="8" t="n">
        <v>0.0825</v>
      </c>
      <c r="D17" s="4" t="inlineStr">
        <is>
          <t xml:space="preserve"> </t>
        </is>
      </c>
    </row>
    <row r="18">
      <c r="A18" s="4" t="inlineStr">
        <is>
          <t>Long-Term Line of Credit</t>
        </is>
      </c>
      <c r="B18" s="6" t="n">
        <v>0</v>
      </c>
      <c r="C18" s="4" t="inlineStr">
        <is>
          <t xml:space="preserve"> </t>
        </is>
      </c>
      <c r="D18" s="4" t="inlineStr">
        <is>
          <t xml:space="preserve"> </t>
        </is>
      </c>
    </row>
    <row r="19">
      <c r="A19" s="4" t="inlineStr">
        <is>
          <t>Debt Issuance Costs, Net</t>
        </is>
      </c>
      <c r="B19" s="5" t="n">
        <v>1000</v>
      </c>
      <c r="C19" s="4" t="inlineStr">
        <is>
          <t xml:space="preserve"> </t>
        </is>
      </c>
      <c r="D19" s="4" t="inlineStr">
        <is>
          <t xml:space="preserve"> </t>
        </is>
      </c>
    </row>
    <row r="20">
      <c r="A20" s="4" t="inlineStr">
        <is>
          <t>Line of Credit Facility, Additional Borrowing Capacity, Accordion Feature</t>
        </is>
      </c>
      <c r="B20" s="6" t="n">
        <v>159000</v>
      </c>
      <c r="C20" s="4" t="inlineStr">
        <is>
          <t xml:space="preserve"> </t>
        </is>
      </c>
      <c r="D20" s="4" t="inlineStr">
        <is>
          <t xml:space="preserve"> </t>
        </is>
      </c>
    </row>
    <row r="21">
      <c r="A21" s="4" t="inlineStr">
        <is>
          <t>Revolving Credit Facility [Member] | BMO Harris Bank [Member] | Minimum [Member]</t>
        </is>
      </c>
      <c r="B21" s="4" t="inlineStr">
        <is>
          <t xml:space="preserve"> </t>
        </is>
      </c>
      <c r="C21" s="4" t="inlineStr">
        <is>
          <t xml:space="preserve"> </t>
        </is>
      </c>
      <c r="D21" s="4" t="inlineStr">
        <is>
          <t xml:space="preserve"> </t>
        </is>
      </c>
    </row>
    <row r="22">
      <c r="A22" s="4" t="inlineStr">
        <is>
          <t>Debt Instrument, Interest Rate, Effective Percentage</t>
        </is>
      </c>
      <c r="B22" s="8" t="n">
        <v>0.0225</v>
      </c>
      <c r="C22" s="4" t="inlineStr">
        <is>
          <t xml:space="preserve"> </t>
        </is>
      </c>
      <c r="D22" s="4" t="inlineStr">
        <is>
          <t xml:space="preserve"> </t>
        </is>
      </c>
    </row>
    <row r="23">
      <c r="A23" s="4" t="inlineStr">
        <is>
          <t>Revolving Credit Facility [Member] | BMO Harris Bank [Member] | Secured Overnight Financing Rate (SOFR) Overnight Index Swap Rate [Member]</t>
        </is>
      </c>
      <c r="B23" s="4" t="inlineStr">
        <is>
          <t xml:space="preserve"> </t>
        </is>
      </c>
      <c r="C23" s="4" t="inlineStr">
        <is>
          <t xml:space="preserve"> </t>
        </is>
      </c>
      <c r="D23" s="4" t="inlineStr">
        <is>
          <t xml:space="preserve"> </t>
        </is>
      </c>
    </row>
    <row r="24">
      <c r="A24" s="4" t="inlineStr">
        <is>
          <t>Debt Instrument, Basis Spread on Variable Rate</t>
        </is>
      </c>
      <c r="B24" s="8" t="n">
        <v>0.0275</v>
      </c>
      <c r="C24" s="4" t="inlineStr">
        <is>
          <t xml:space="preserve"> </t>
        </is>
      </c>
      <c r="D2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Debt Facilities - Summary of Debt Facilities (Details) - USD ($) $ in Thousands</t>
        </is>
      </c>
      <c r="B1" s="2" t="inlineStr">
        <is>
          <t>Jul. 31, 2023</t>
        </is>
      </c>
      <c r="C1" s="2" t="inlineStr">
        <is>
          <t>Apr. 30, 2023</t>
        </is>
      </c>
    </row>
    <row r="2">
      <c r="A2" s="4" t="inlineStr">
        <is>
          <t>Revolving line of credit, net</t>
        </is>
      </c>
      <c r="B2" s="6" t="n">
        <v>-1035</v>
      </c>
      <c r="C2" s="6" t="n">
        <v>167231</v>
      </c>
    </row>
    <row r="3">
      <c r="A3" s="4" t="inlineStr">
        <is>
          <t>Non-recourse notes payable, net</t>
        </is>
      </c>
      <c r="B3" s="5" t="n">
        <v>711789</v>
      </c>
      <c r="C3" s="5" t="n">
        <v>471367</v>
      </c>
    </row>
    <row r="4">
      <c r="A4" s="4" t="inlineStr">
        <is>
          <t>Total debt</t>
        </is>
      </c>
      <c r="B4" s="5" t="n">
        <v>710754</v>
      </c>
      <c r="C4" s="5" t="n">
        <v>638598</v>
      </c>
    </row>
    <row r="5">
      <c r="A5" s="4" t="inlineStr">
        <is>
          <t>Line of Credit [Member]</t>
        </is>
      </c>
      <c r="B5" s="4" t="inlineStr">
        <is>
          <t xml:space="preserve"> </t>
        </is>
      </c>
      <c r="C5" s="4" t="inlineStr">
        <is>
          <t xml:space="preserve"> </t>
        </is>
      </c>
    </row>
    <row r="6">
      <c r="A6" s="4" t="inlineStr">
        <is>
          <t>Debt facilities, gross</t>
        </is>
      </c>
      <c r="B6" s="5" t="n">
        <v>0</v>
      </c>
      <c r="C6" s="5" t="n">
        <v>168516</v>
      </c>
    </row>
    <row r="7">
      <c r="A7" s="4" t="inlineStr">
        <is>
          <t>Debt issuance costs</t>
        </is>
      </c>
      <c r="B7" s="5" t="n">
        <v>-1035</v>
      </c>
      <c r="C7" s="5" t="n">
        <v>-1285</v>
      </c>
    </row>
    <row r="8">
      <c r="A8" s="4" t="inlineStr">
        <is>
          <t>Non Recourse Notes Payable, 2022 Issuance [Member]</t>
        </is>
      </c>
      <c r="B8" s="4" t="inlineStr">
        <is>
          <t xml:space="preserve"> </t>
        </is>
      </c>
      <c r="C8" s="4" t="inlineStr">
        <is>
          <t xml:space="preserve"> </t>
        </is>
      </c>
    </row>
    <row r="9">
      <c r="A9" s="4" t="inlineStr">
        <is>
          <t>Debt facilities, gross</t>
        </is>
      </c>
      <c r="B9" s="5" t="n">
        <v>90710</v>
      </c>
      <c r="C9" s="5" t="n">
        <v>134137</v>
      </c>
    </row>
    <row r="10">
      <c r="A10" s="4" t="inlineStr">
        <is>
          <t>Non Recourse Notes Payable, 2023 Issuance [Member]</t>
        </is>
      </c>
      <c r="B10" s="4" t="inlineStr">
        <is>
          <t xml:space="preserve"> </t>
        </is>
      </c>
      <c r="C10" s="4" t="inlineStr">
        <is>
          <t xml:space="preserve"> </t>
        </is>
      </c>
    </row>
    <row r="11">
      <c r="A11" s="4" t="inlineStr">
        <is>
          <t>Debt facilities, gross</t>
        </is>
      </c>
      <c r="B11" s="5" t="n">
        <v>282677</v>
      </c>
      <c r="C11" s="5" t="n">
        <v>338777</v>
      </c>
    </row>
    <row r="12">
      <c r="A12" s="4" t="inlineStr">
        <is>
          <t>Non Recourse Notes Payable, 2023-2 Issuance [Member]</t>
        </is>
      </c>
      <c r="B12" s="4" t="inlineStr">
        <is>
          <t xml:space="preserve"> </t>
        </is>
      </c>
      <c r="C12" s="4" t="inlineStr">
        <is>
          <t xml:space="preserve"> </t>
        </is>
      </c>
    </row>
    <row r="13">
      <c r="A13" s="4" t="inlineStr">
        <is>
          <t>Debt facilities, gross</t>
        </is>
      </c>
      <c r="B13" s="5" t="n">
        <v>343004</v>
      </c>
      <c r="C13" s="5" t="n">
        <v>0</v>
      </c>
    </row>
    <row r="14">
      <c r="A14" s="4" t="inlineStr">
        <is>
          <t>Notes Payable [Member]</t>
        </is>
      </c>
      <c r="B14" s="4" t="inlineStr">
        <is>
          <t xml:space="preserve"> </t>
        </is>
      </c>
      <c r="C14" s="4" t="inlineStr">
        <is>
          <t xml:space="preserve"> </t>
        </is>
      </c>
    </row>
    <row r="15">
      <c r="A15" s="4" t="inlineStr">
        <is>
          <t>Debt issuance costs</t>
        </is>
      </c>
      <c r="B15" s="6" t="n">
        <v>-4602</v>
      </c>
      <c r="C15" s="6" t="n">
        <v>-15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l. 31, 2023</t>
        </is>
      </c>
      <c r="C2" s="2" t="inlineStr">
        <is>
          <t>Jul. 31, 2022</t>
        </is>
      </c>
    </row>
    <row r="3">
      <c r="A3" s="4" t="inlineStr">
        <is>
          <t>Net income</t>
        </is>
      </c>
      <c r="B3" s="6" t="n">
        <v>4186000</v>
      </c>
      <c r="C3" s="6" t="n">
        <v>13697000</v>
      </c>
    </row>
    <row r="4">
      <c r="A4" s="3" t="inlineStr">
        <is>
          <t>Adjustments to reconcile net income to net cashused in operating activities:</t>
        </is>
      </c>
      <c r="B4" s="4" t="inlineStr">
        <is>
          <t xml:space="preserve"> </t>
        </is>
      </c>
      <c r="C4" s="4" t="inlineStr">
        <is>
          <t xml:space="preserve"> </t>
        </is>
      </c>
    </row>
    <row r="5">
      <c r="A5" s="4" t="inlineStr">
        <is>
          <t>Provision for credit losses</t>
        </is>
      </c>
      <c r="B5" s="5" t="n">
        <v>96323000</v>
      </c>
      <c r="C5" s="5" t="n">
        <v>76241000</v>
      </c>
    </row>
    <row r="6">
      <c r="A6" s="4" t="inlineStr">
        <is>
          <t>Losses on claims for accident protection plan</t>
        </is>
      </c>
      <c r="B6" s="5" t="n">
        <v>7769000</v>
      </c>
      <c r="C6" s="5" t="n">
        <v>6108000</v>
      </c>
    </row>
    <row r="7">
      <c r="A7" s="4" t="inlineStr">
        <is>
          <t>Depreciation and amortization</t>
        </is>
      </c>
      <c r="B7" s="5" t="n">
        <v>1693000</v>
      </c>
      <c r="C7" s="5" t="n">
        <v>1151000</v>
      </c>
    </row>
    <row r="8">
      <c r="A8" s="4" t="inlineStr">
        <is>
          <t>Amortization of debt issuance costs</t>
        </is>
      </c>
      <c r="B8" s="5" t="n">
        <v>1286000</v>
      </c>
      <c r="C8" s="5" t="n">
        <v>1955000</v>
      </c>
    </row>
    <row r="9">
      <c r="A9" s="4" t="inlineStr">
        <is>
          <t>Loss on disposal of property and equipment</t>
        </is>
      </c>
      <c r="B9" s="5" t="n">
        <v>166000</v>
      </c>
      <c r="C9" s="5" t="n">
        <v>8000</v>
      </c>
    </row>
    <row r="10">
      <c r="A10" s="4" t="inlineStr">
        <is>
          <t>Impairment of fixed asset</t>
        </is>
      </c>
      <c r="B10" s="5" t="n">
        <v>12000</v>
      </c>
      <c r="C10" s="5" t="n">
        <v>0</v>
      </c>
    </row>
    <row r="11">
      <c r="A11" s="4" t="inlineStr">
        <is>
          <t>Stock based compensation</t>
        </is>
      </c>
      <c r="B11" s="5" t="n">
        <v>2451000</v>
      </c>
      <c r="C11" s="5" t="n">
        <v>1978000</v>
      </c>
    </row>
    <row r="12">
      <c r="A12" s="4" t="inlineStr">
        <is>
          <t>Deferred income taxes</t>
        </is>
      </c>
      <c r="B12" s="5" t="n">
        <v>-3217000</v>
      </c>
      <c r="C12" s="5" t="n">
        <v>3225000</v>
      </c>
    </row>
    <row r="13">
      <c r="A13" s="4" t="inlineStr">
        <is>
          <t>Excess tax benefit from share based compensation</t>
        </is>
      </c>
      <c r="B13" s="5" t="n">
        <v>130000</v>
      </c>
      <c r="C13" s="5" t="n">
        <v>206000</v>
      </c>
    </row>
    <row r="14">
      <c r="A14" s="3" t="inlineStr">
        <is>
          <t>Change in operating assets and liabilities:</t>
        </is>
      </c>
      <c r="B14" s="4" t="inlineStr">
        <is>
          <t xml:space="preserve"> </t>
        </is>
      </c>
      <c r="C14" s="4" t="inlineStr">
        <is>
          <t xml:space="preserve"> </t>
        </is>
      </c>
    </row>
    <row r="15">
      <c r="A15" s="4" t="inlineStr">
        <is>
          <t>Finance receivable originations</t>
        </is>
      </c>
      <c r="B15" s="5" t="n">
        <v>-297732000</v>
      </c>
      <c r="C15" s="5" t="n">
        <v>-287416000</v>
      </c>
    </row>
    <row r="16">
      <c r="A16" s="4" t="inlineStr">
        <is>
          <t>Loan origination costs</t>
        </is>
      </c>
      <c r="B16" s="5" t="n">
        <v>27000</v>
      </c>
      <c r="C16" s="5" t="n">
        <v>18000</v>
      </c>
    </row>
    <row r="17">
      <c r="A17" s="4" t="inlineStr">
        <is>
          <t>Finance receivable collections</t>
        </is>
      </c>
      <c r="B17" s="5" t="n">
        <v>109291000</v>
      </c>
      <c r="C17" s="5" t="n">
        <v>103879000</v>
      </c>
    </row>
    <row r="18">
      <c r="A18" s="4" t="inlineStr">
        <is>
          <t>Accrued interest on finance receivables</t>
        </is>
      </c>
      <c r="B18" s="5" t="n">
        <v>-642000</v>
      </c>
      <c r="C18" s="5" t="n">
        <v>-106000</v>
      </c>
    </row>
    <row r="19">
      <c r="A19" s="4" t="inlineStr">
        <is>
          <t>Inventory</t>
        </is>
      </c>
      <c r="B19" s="5" t="n">
        <v>23953000</v>
      </c>
      <c r="C19" s="5" t="n">
        <v>-521000</v>
      </c>
    </row>
    <row r="20">
      <c r="A20" s="4" t="inlineStr">
        <is>
          <t>Prepaid expenses and other assets</t>
        </is>
      </c>
      <c r="B20" s="5" t="n">
        <v>-1571000</v>
      </c>
      <c r="C20" s="5" t="n">
        <v>-2013000</v>
      </c>
    </row>
    <row r="21">
      <c r="A21" s="4" t="inlineStr">
        <is>
          <t>Accounts payable and accrued liabilities</t>
        </is>
      </c>
      <c r="B21" s="5" t="n">
        <v>1413000</v>
      </c>
      <c r="C21" s="5" t="n">
        <v>6900000</v>
      </c>
    </row>
    <row r="22">
      <c r="A22" s="4" t="inlineStr">
        <is>
          <t>Income taxes, net</t>
        </is>
      </c>
      <c r="B22" s="5" t="n">
        <v>3987000</v>
      </c>
      <c r="C22" s="5" t="n">
        <v>396000</v>
      </c>
    </row>
    <row r="23">
      <c r="A23" s="4" t="inlineStr">
        <is>
          <t>Net cash used in operating activities</t>
        </is>
      </c>
      <c r="B23" s="5" t="n">
        <v>-45399000</v>
      </c>
      <c r="C23" s="5" t="n">
        <v>-60402000</v>
      </c>
    </row>
    <row r="24">
      <c r="A24" s="3" t="inlineStr">
        <is>
          <t>Investing Activities:</t>
        </is>
      </c>
      <c r="B24" s="4" t="inlineStr">
        <is>
          <t xml:space="preserve"> </t>
        </is>
      </c>
      <c r="C24" s="4" t="inlineStr">
        <is>
          <t xml:space="preserve"> </t>
        </is>
      </c>
    </row>
    <row r="25">
      <c r="A25" s="4" t="inlineStr">
        <is>
          <t>Purchase of property and equipment</t>
        </is>
      </c>
      <c r="B25" s="5" t="n">
        <v>-1379000</v>
      </c>
      <c r="C25" s="5" t="n">
        <v>-6920000</v>
      </c>
    </row>
    <row r="26">
      <c r="A26" s="4" t="inlineStr">
        <is>
          <t>Proceeds from sale of property and equipment</t>
        </is>
      </c>
      <c r="B26" s="5" t="n">
        <v>529000</v>
      </c>
      <c r="C26" s="5" t="n">
        <v>0</v>
      </c>
    </row>
    <row r="27">
      <c r="A27" s="4" t="inlineStr">
        <is>
          <t>Net cash used in investing activities</t>
        </is>
      </c>
      <c r="B27" s="5" t="n">
        <v>-850000</v>
      </c>
      <c r="C27" s="5" t="n">
        <v>-6920000</v>
      </c>
    </row>
    <row r="28">
      <c r="A28" s="3" t="inlineStr">
        <is>
          <t>Financing Activities:</t>
        </is>
      </c>
      <c r="B28" s="4" t="inlineStr">
        <is>
          <t xml:space="preserve"> </t>
        </is>
      </c>
      <c r="C28" s="4" t="inlineStr">
        <is>
          <t xml:space="preserve"> </t>
        </is>
      </c>
    </row>
    <row r="29">
      <c r="A29" s="4" t="inlineStr">
        <is>
          <t>Exercise of stock options</t>
        </is>
      </c>
      <c r="B29" s="5" t="n">
        <v>-455000</v>
      </c>
      <c r="C29" s="5" t="n">
        <v>1216000</v>
      </c>
    </row>
    <row r="30">
      <c r="A30" s="4" t="inlineStr">
        <is>
          <t>Issuance of common stock</t>
        </is>
      </c>
      <c r="B30" s="5" t="n">
        <v>78000</v>
      </c>
      <c r="C30" s="5" t="n">
        <v>85000</v>
      </c>
    </row>
    <row r="31">
      <c r="A31" s="4" t="inlineStr">
        <is>
          <t>Purchase of common stock</t>
        </is>
      </c>
      <c r="B31" s="5" t="n">
        <v>-68000</v>
      </c>
      <c r="C31" s="5" t="n">
        <v>-5196000</v>
      </c>
    </row>
    <row r="32">
      <c r="A32" s="4" t="inlineStr">
        <is>
          <t>Dividend payments</t>
        </is>
      </c>
      <c r="B32" s="5" t="n">
        <v>-10000</v>
      </c>
      <c r="C32" s="5" t="n">
        <v>-10000</v>
      </c>
    </row>
    <row r="33">
      <c r="A33" s="4" t="inlineStr">
        <is>
          <t>Change in cash overdrafts</t>
        </is>
      </c>
      <c r="B33" s="5" t="n">
        <v>0</v>
      </c>
      <c r="C33" s="5" t="n">
        <v>1108000</v>
      </c>
    </row>
    <row r="34">
      <c r="A34" s="4" t="inlineStr">
        <is>
          <t>Debt issuance costs</t>
        </is>
      </c>
      <c r="B34" s="5" t="n">
        <v>-4091000</v>
      </c>
      <c r="C34" s="5" t="n">
        <v>-89000</v>
      </c>
    </row>
    <row r="35">
      <c r="A35" s="4" t="inlineStr">
        <is>
          <t>Issuances of non-recourse notes payable</t>
        </is>
      </c>
      <c r="B35" s="5" t="n">
        <v>360340000</v>
      </c>
      <c r="C35" s="5" t="n">
        <v>0</v>
      </c>
    </row>
    <row r="36">
      <c r="A36" s="4" t="inlineStr">
        <is>
          <t>Payments on non-recourse notes payable</t>
        </is>
      </c>
      <c r="B36" s="5" t="n">
        <v>-116862000</v>
      </c>
      <c r="C36" s="5" t="n">
        <v>-74532000</v>
      </c>
    </row>
    <row r="37">
      <c r="A37" s="4" t="inlineStr">
        <is>
          <t>Proceeds from revolving line of credit</t>
        </is>
      </c>
      <c r="B37" s="5" t="n">
        <v>104803000</v>
      </c>
      <c r="C37" s="5" t="n">
        <v>148386000</v>
      </c>
    </row>
    <row r="38">
      <c r="A38" s="4" t="inlineStr">
        <is>
          <t>Payments on revolving line of credit</t>
        </is>
      </c>
      <c r="B38" s="5" t="n">
        <v>273319000</v>
      </c>
      <c r="C38" s="5" t="n">
        <v>4350000</v>
      </c>
    </row>
    <row r="39">
      <c r="A39" s="4" t="inlineStr">
        <is>
          <t>Net cash provided by financing activities</t>
        </is>
      </c>
      <c r="B39" s="5" t="n">
        <v>70416000</v>
      </c>
      <c r="C39" s="5" t="n">
        <v>66618000</v>
      </c>
    </row>
    <row r="40">
      <c r="A40" s="4" t="inlineStr">
        <is>
          <t>Increase (Decrease) in cash, cash equivalents, and restricted cash</t>
        </is>
      </c>
      <c r="B40" s="5" t="n">
        <v>24167000</v>
      </c>
      <c r="C40" s="5" t="n">
        <v>-704000</v>
      </c>
    </row>
    <row r="41">
      <c r="A41" s="4" t="inlineStr">
        <is>
          <t>Cash, cash equivalents, and restricted cash beginning of period</t>
        </is>
      </c>
      <c r="B41" s="5" t="n">
        <v>68034000</v>
      </c>
      <c r="C41" s="5" t="n">
        <v>42587000</v>
      </c>
    </row>
    <row r="42">
      <c r="A42" s="4" t="inlineStr">
        <is>
          <t>Cash, cash equivalents, and restricted cash end of period</t>
        </is>
      </c>
      <c r="B42" s="5" t="n">
        <v>92201000</v>
      </c>
      <c r="C42" s="5" t="n">
        <v>41883000</v>
      </c>
    </row>
    <row r="43">
      <c r="A43" s="4" t="inlineStr">
        <is>
          <t>Accident Protection Plan [Member]</t>
        </is>
      </c>
      <c r="B43" s="4" t="inlineStr">
        <is>
          <t xml:space="preserve"> </t>
        </is>
      </c>
      <c r="C43" s="4" t="inlineStr">
        <is>
          <t xml:space="preserve"> </t>
        </is>
      </c>
    </row>
    <row r="44">
      <c r="A44" s="3" t="inlineStr">
        <is>
          <t>Change in operating assets and liabilities:</t>
        </is>
      </c>
      <c r="B44" s="4" t="inlineStr">
        <is>
          <t xml:space="preserve"> </t>
        </is>
      </c>
      <c r="C44" s="4" t="inlineStr">
        <is>
          <t xml:space="preserve"> </t>
        </is>
      </c>
    </row>
    <row r="45">
      <c r="A45" s="4" t="inlineStr">
        <is>
          <t>Deferred accident protection plan revenue</t>
        </is>
      </c>
      <c r="B45" s="5" t="n">
        <v>1651000</v>
      </c>
      <c r="C45" s="5" t="n">
        <v>6570000</v>
      </c>
    </row>
    <row r="46">
      <c r="A46" s="4" t="inlineStr">
        <is>
          <t>Service Contract [Member]</t>
        </is>
      </c>
      <c r="B46" s="4" t="inlineStr">
        <is>
          <t xml:space="preserve"> </t>
        </is>
      </c>
      <c r="C46" s="4" t="inlineStr">
        <is>
          <t xml:space="preserve"> </t>
        </is>
      </c>
    </row>
    <row r="47">
      <c r="A47" s="3" t="inlineStr">
        <is>
          <t>Change in operating assets and liabilities:</t>
        </is>
      </c>
      <c r="B47" s="4" t="inlineStr">
        <is>
          <t xml:space="preserve"> </t>
        </is>
      </c>
      <c r="C47" s="4" t="inlineStr">
        <is>
          <t xml:space="preserve"> </t>
        </is>
      </c>
    </row>
    <row r="48">
      <c r="A48" s="4" t="inlineStr">
        <is>
          <t>Deferred accident protection plan revenue</t>
        </is>
      </c>
      <c r="B48" s="6" t="n">
        <v>3479000</v>
      </c>
      <c r="C48" s="6" t="n">
        <v>7358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5" customWidth="1" min="2" max="2"/>
  </cols>
  <sheetData>
    <row r="1">
      <c r="A1" s="1" t="inlineStr">
        <is>
          <t>Note G - Fair Value Measurements (Details Textual)</t>
        </is>
      </c>
      <c r="B1" s="2" t="inlineStr">
        <is>
          <t>1 Months Ended</t>
        </is>
      </c>
    </row>
    <row r="2">
      <c r="B2" s="2" t="inlineStr">
        <is>
          <t>Oct. 31, 2022</t>
        </is>
      </c>
    </row>
    <row r="3">
      <c r="A3" s="4" t="inlineStr">
        <is>
          <t>Fair Value Inputs, Discount Rate, Intercompany Transactions</t>
        </is>
      </c>
      <c r="B3" s="8" t="n">
        <v>0.385</v>
      </c>
    </row>
    <row r="4">
      <c r="A4" s="4" t="inlineStr">
        <is>
          <t>Measurement Input, Discount Rate [Member] | Minimum [Member]</t>
        </is>
      </c>
      <c r="B4" s="4" t="inlineStr">
        <is>
          <t xml:space="preserve"> </t>
        </is>
      </c>
    </row>
    <row r="5">
      <c r="A5" s="4" t="inlineStr">
        <is>
          <t>Receivables, Measurement Input</t>
        </is>
      </c>
      <c r="B5" s="9" t="n">
        <v>0.34</v>
      </c>
    </row>
    <row r="6">
      <c r="A6" s="4" t="inlineStr">
        <is>
          <t>Measurement Input, Discount Rate [Member] | Maximum [Member]</t>
        </is>
      </c>
      <c r="B6" s="4" t="inlineStr">
        <is>
          <t xml:space="preserve"> </t>
        </is>
      </c>
    </row>
    <row r="7">
      <c r="A7" s="4" t="inlineStr">
        <is>
          <t>Receivables, Measurement Input</t>
        </is>
      </c>
      <c r="B7" s="9" t="n">
        <v>0.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Fair Value Measurements - Fair Value of Financial Instruments (Details) - USD ($) $ in Thousands</t>
        </is>
      </c>
      <c r="B1" s="2" t="inlineStr">
        <is>
          <t>Jul. 31, 2023</t>
        </is>
      </c>
      <c r="C1" s="2" t="inlineStr">
        <is>
          <t>Apr. 30, 2023</t>
        </is>
      </c>
    </row>
    <row r="2">
      <c r="A2" s="4" t="inlineStr">
        <is>
          <t>Reported Value Measurement [Member]</t>
        </is>
      </c>
      <c r="B2" s="4" t="inlineStr">
        <is>
          <t xml:space="preserve"> </t>
        </is>
      </c>
      <c r="C2" s="4" t="inlineStr">
        <is>
          <t xml:space="preserve"> </t>
        </is>
      </c>
    </row>
    <row r="3">
      <c r="A3" s="4" t="inlineStr">
        <is>
          <t>Cash and cash equivalents</t>
        </is>
      </c>
      <c r="B3" s="6" t="n">
        <v>6314</v>
      </c>
      <c r="C3" s="6" t="n">
        <v>9796</v>
      </c>
    </row>
    <row r="4">
      <c r="A4" s="4" t="inlineStr">
        <is>
          <t>Restricted cash</t>
        </is>
      </c>
      <c r="B4" s="5" t="n">
        <v>85887</v>
      </c>
      <c r="C4" s="5" t="n">
        <v>58238</v>
      </c>
    </row>
    <row r="5">
      <c r="A5" s="4" t="inlineStr">
        <is>
          <t>Finance receivables, net</t>
        </is>
      </c>
      <c r="B5" s="5" t="n">
        <v>1126992</v>
      </c>
      <c r="C5" s="5" t="n">
        <v>1073764</v>
      </c>
    </row>
    <row r="6">
      <c r="A6" s="4" t="inlineStr">
        <is>
          <t>Accounts payable</t>
        </is>
      </c>
      <c r="B6" s="5" t="n">
        <v>31897</v>
      </c>
      <c r="C6" s="5" t="n">
        <v>27196</v>
      </c>
    </row>
    <row r="7">
      <c r="A7" s="4" t="inlineStr">
        <is>
          <t>Revolving line of credit, net</t>
        </is>
      </c>
      <c r="B7" s="5" t="n">
        <v>-1035</v>
      </c>
      <c r="C7" s="5" t="n">
        <v>167231</v>
      </c>
    </row>
    <row r="8">
      <c r="A8" s="4" t="inlineStr">
        <is>
          <t>Non-recourse notes payable</t>
        </is>
      </c>
      <c r="B8" s="5" t="n">
        <v>711789</v>
      </c>
      <c r="C8" s="5" t="n">
        <v>471367</v>
      </c>
    </row>
    <row r="9">
      <c r="A9" s="4" t="inlineStr">
        <is>
          <t>Estimate of Fair Value Measurement [Member]</t>
        </is>
      </c>
      <c r="B9" s="4" t="inlineStr">
        <is>
          <t xml:space="preserve"> </t>
        </is>
      </c>
      <c r="C9" s="4" t="inlineStr">
        <is>
          <t xml:space="preserve"> </t>
        </is>
      </c>
    </row>
    <row r="10">
      <c r="A10" s="4" t="inlineStr">
        <is>
          <t>Cash and cash equivalents</t>
        </is>
      </c>
      <c r="B10" s="5" t="n">
        <v>6314</v>
      </c>
      <c r="C10" s="5" t="n">
        <v>9796</v>
      </c>
    </row>
    <row r="11">
      <c r="A11" s="4" t="inlineStr">
        <is>
          <t>Restricted cash</t>
        </is>
      </c>
      <c r="B11" s="5" t="n">
        <v>85887</v>
      </c>
      <c r="C11" s="5" t="n">
        <v>58238</v>
      </c>
    </row>
    <row r="12">
      <c r="A12" s="4" t="inlineStr">
        <is>
          <t>Finance receivables, net</t>
        </is>
      </c>
      <c r="B12" s="5" t="n">
        <v>886035</v>
      </c>
      <c r="C12" s="5" t="n">
        <v>844624</v>
      </c>
    </row>
    <row r="13">
      <c r="A13" s="4" t="inlineStr">
        <is>
          <t>Accounts payable</t>
        </is>
      </c>
      <c r="B13" s="5" t="n">
        <v>31897</v>
      </c>
      <c r="C13" s="5" t="n">
        <v>27196</v>
      </c>
    </row>
    <row r="14">
      <c r="A14" s="4" t="inlineStr">
        <is>
          <t>Revolving line of credit, net</t>
        </is>
      </c>
      <c r="B14" s="5" t="n">
        <v>-1035</v>
      </c>
      <c r="C14" s="5" t="n">
        <v>167231</v>
      </c>
    </row>
    <row r="15">
      <c r="A15" s="4" t="inlineStr">
        <is>
          <t>Non-recourse notes payable</t>
        </is>
      </c>
      <c r="B15" s="6" t="n">
        <v>710813</v>
      </c>
      <c r="C15" s="6" t="n">
        <v>4702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Weighted Average Shares Outstanding - Weighted Average Shares of Common Stock Outstanding (Details) - shares</t>
        </is>
      </c>
      <c r="B1" s="2" t="inlineStr">
        <is>
          <t>3 Months Ended</t>
        </is>
      </c>
    </row>
    <row r="2">
      <c r="B2" s="2" t="inlineStr">
        <is>
          <t>Jul. 31, 2023</t>
        </is>
      </c>
      <c r="C2" s="2" t="inlineStr">
        <is>
          <t>Jul. 31, 2022</t>
        </is>
      </c>
    </row>
    <row r="3">
      <c r="A3" s="4" t="inlineStr">
        <is>
          <t>Weighted average shares outstanding-basic (in shares)</t>
        </is>
      </c>
      <c r="B3" s="5" t="n">
        <v>6381704</v>
      </c>
      <c r="C3" s="5" t="n">
        <v>6373326</v>
      </c>
    </row>
    <row r="4">
      <c r="A4" s="4" t="inlineStr">
        <is>
          <t>Dilutive options and restricted stock (in shares)</t>
        </is>
      </c>
      <c r="B4" s="5" t="n">
        <v>253298</v>
      </c>
      <c r="C4" s="5" t="n">
        <v>228260</v>
      </c>
    </row>
    <row r="5">
      <c r="A5" s="4" t="inlineStr">
        <is>
          <t>Weighted average shares outstanding-diluted (in shares)</t>
        </is>
      </c>
      <c r="B5" s="5" t="n">
        <v>6635002</v>
      </c>
      <c r="C5" s="5" t="n">
        <v>6601586</v>
      </c>
    </row>
    <row r="6">
      <c r="A6" s="4" t="inlineStr">
        <is>
          <t>Share-Based Payment Arrangement, Option [Member]</t>
        </is>
      </c>
      <c r="B6" s="4" t="inlineStr">
        <is>
          <t xml:space="preserve"> </t>
        </is>
      </c>
      <c r="C6" s="4" t="inlineStr">
        <is>
          <t xml:space="preserve"> </t>
        </is>
      </c>
    </row>
    <row r="7">
      <c r="A7" s="4" t="inlineStr">
        <is>
          <t>Antidilutive securities (in shares)</t>
        </is>
      </c>
      <c r="B7" s="5" t="n">
        <v>240000</v>
      </c>
      <c r="C7" s="5" t="n">
        <v>220000</v>
      </c>
    </row>
    <row r="8">
      <c r="A8" s="4" t="inlineStr">
        <is>
          <t>Restricted Stock [Member]</t>
        </is>
      </c>
      <c r="B8" s="4" t="inlineStr">
        <is>
          <t xml:space="preserve"> </t>
        </is>
      </c>
      <c r="C8" s="4" t="inlineStr">
        <is>
          <t xml:space="preserve"> </t>
        </is>
      </c>
    </row>
    <row r="9">
      <c r="A9" s="4" t="inlineStr">
        <is>
          <t>Antidilutive securities (in shares)</t>
        </is>
      </c>
      <c r="B9" s="5" t="n">
        <v>0</v>
      </c>
      <c r="C9" s="5" t="n">
        <v>51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Note I - Stock-based Compensation (Details Textual) - USD ($)</t>
        </is>
      </c>
      <c r="F1" s="2" t="inlineStr">
        <is>
          <t>3 Months Ended</t>
        </is>
      </c>
    </row>
    <row r="2">
      <c r="B2" s="2" t="inlineStr">
        <is>
          <t>Aug. 30, 2022</t>
        </is>
      </c>
      <c r="C2" s="2" t="inlineStr">
        <is>
          <t>Aug. 26, 2020</t>
        </is>
      </c>
      <c r="D2" s="2" t="inlineStr">
        <is>
          <t>Aug. 29, 2018</t>
        </is>
      </c>
      <c r="E2" s="2" t="inlineStr">
        <is>
          <t>Aug. 05, 2015</t>
        </is>
      </c>
      <c r="F2" s="2" t="inlineStr">
        <is>
          <t>Jul. 31, 2023</t>
        </is>
      </c>
      <c r="G2" s="2" t="inlineStr">
        <is>
          <t>Jul. 31, 2022</t>
        </is>
      </c>
      <c r="H2" s="2" t="inlineStr">
        <is>
          <t>Aug. 28, 2018</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5" t="n">
        <v>35000</v>
      </c>
      <c r="G3" s="5" t="n">
        <v>30000</v>
      </c>
      <c r="H3" s="4" t="inlineStr">
        <is>
          <t xml:space="preserve"> </t>
        </is>
      </c>
    </row>
    <row r="4">
      <c r="A4" s="4" t="inlineStr">
        <is>
          <t>Share-based Compensation Arrangement by Share-based Payment Award, Options, Grants in Period, Grant Date Fair Value</t>
        </is>
      </c>
      <c r="B4" s="4" t="inlineStr">
        <is>
          <t xml:space="preserve"> </t>
        </is>
      </c>
      <c r="C4" s="4" t="inlineStr">
        <is>
          <t xml:space="preserve"> </t>
        </is>
      </c>
      <c r="D4" s="4" t="inlineStr">
        <is>
          <t xml:space="preserve"> </t>
        </is>
      </c>
      <c r="E4" s="4" t="inlineStr">
        <is>
          <t xml:space="preserve"> </t>
        </is>
      </c>
      <c r="F4" s="6" t="n">
        <v>1500000</v>
      </c>
      <c r="G4" s="6" t="n">
        <v>1200000</v>
      </c>
      <c r="H4" s="4" t="inlineStr">
        <is>
          <t xml:space="preserve"> </t>
        </is>
      </c>
    </row>
    <row r="5">
      <c r="A5" s="4" t="inlineStr">
        <is>
          <t>Share-based Compensation Arrangement by Share-based Payment Award, Options Exercised Through Net Settlements (in shares)</t>
        </is>
      </c>
      <c r="B5" s="4" t="inlineStr">
        <is>
          <t xml:space="preserve"> </t>
        </is>
      </c>
      <c r="C5" s="4" t="inlineStr">
        <is>
          <t xml:space="preserve"> </t>
        </is>
      </c>
      <c r="D5" s="4" t="inlineStr">
        <is>
          <t xml:space="preserve"> </t>
        </is>
      </c>
      <c r="E5" s="4" t="inlineStr">
        <is>
          <t xml:space="preserve"> </t>
        </is>
      </c>
      <c r="F5" s="5" t="n">
        <v>30000</v>
      </c>
      <c r="G5" s="5" t="n">
        <v>0</v>
      </c>
      <c r="H5" s="4" t="inlineStr">
        <is>
          <t xml:space="preserve"> </t>
        </is>
      </c>
    </row>
    <row r="6">
      <c r="A6" s="4" t="inlineStr">
        <is>
          <t>Share-based Compensation Arrangement by Share-based Payment Award, Options, Reduction in Shares Issued to Satisfy the Exercise Price and Applicable Withholding Taxes (in shares)</t>
        </is>
      </c>
      <c r="B6" s="4" t="inlineStr">
        <is>
          <t xml:space="preserve"> </t>
        </is>
      </c>
      <c r="C6" s="4" t="inlineStr">
        <is>
          <t xml:space="preserve"> </t>
        </is>
      </c>
      <c r="D6" s="4" t="inlineStr">
        <is>
          <t xml:space="preserve"> </t>
        </is>
      </c>
      <c r="E6" s="4" t="inlineStr">
        <is>
          <t xml:space="preserve"> </t>
        </is>
      </c>
      <c r="F6" s="5" t="n">
        <v>23507</v>
      </c>
      <c r="G6" s="4" t="inlineStr">
        <is>
          <t xml:space="preserve"> </t>
        </is>
      </c>
      <c r="H6" s="4" t="inlineStr">
        <is>
          <t xml:space="preserve"> </t>
        </is>
      </c>
    </row>
    <row r="7">
      <c r="A7" s="4" t="inlineStr">
        <is>
          <t>Share-based Compensation Arrangement by Share-based Payment Award, Options Exercised Through Net Settlements, Net of Shares to Satisfy the Exercise Price and Applicable Withholding Taxes (in shares)</t>
        </is>
      </c>
      <c r="B7" s="4" t="inlineStr">
        <is>
          <t xml:space="preserve"> </t>
        </is>
      </c>
      <c r="C7" s="4" t="inlineStr">
        <is>
          <t xml:space="preserve"> </t>
        </is>
      </c>
      <c r="D7" s="4" t="inlineStr">
        <is>
          <t xml:space="preserve"> </t>
        </is>
      </c>
      <c r="E7" s="4" t="inlineStr">
        <is>
          <t xml:space="preserve"> </t>
        </is>
      </c>
      <c r="F7" s="5" t="n">
        <v>6493</v>
      </c>
      <c r="G7" s="4" t="inlineStr">
        <is>
          <t xml:space="preserve"> </t>
        </is>
      </c>
      <c r="H7" s="4" t="inlineStr">
        <is>
          <t xml:space="preserve"> </t>
        </is>
      </c>
    </row>
    <row r="8">
      <c r="A8" s="4" t="inlineStr">
        <is>
          <t>Share-Based Compensation Arrangement by Share-Based Payment Award, Options, Outstanding, Intrinsic Value</t>
        </is>
      </c>
      <c r="B8" s="4" t="inlineStr">
        <is>
          <t xml:space="preserve"> </t>
        </is>
      </c>
      <c r="C8" s="4" t="inlineStr">
        <is>
          <t xml:space="preserve"> </t>
        </is>
      </c>
      <c r="D8" s="4" t="inlineStr">
        <is>
          <t xml:space="preserve"> </t>
        </is>
      </c>
      <c r="E8" s="4" t="inlineStr">
        <is>
          <t xml:space="preserve"> </t>
        </is>
      </c>
      <c r="F8" s="6" t="n">
        <v>25800000</v>
      </c>
      <c r="G8" s="6" t="n">
        <v>14400000</v>
      </c>
      <c r="H8" s="4" t="inlineStr">
        <is>
          <t xml:space="preserve"> </t>
        </is>
      </c>
    </row>
    <row r="9">
      <c r="A9" s="4" t="inlineStr">
        <is>
          <t>Share-Based Compensation Arrangement by Share-Based Payment Award, Options, Vested and Expected to Vest, Exercisable, Number (in shares)</t>
        </is>
      </c>
      <c r="B9" s="4" t="inlineStr">
        <is>
          <t xml:space="preserve"> </t>
        </is>
      </c>
      <c r="C9" s="4" t="inlineStr">
        <is>
          <t xml:space="preserve"> </t>
        </is>
      </c>
      <c r="D9" s="4" t="inlineStr">
        <is>
          <t xml:space="preserve"> </t>
        </is>
      </c>
      <c r="E9" s="4" t="inlineStr">
        <is>
          <t xml:space="preserve"> </t>
        </is>
      </c>
      <c r="F9" s="5" t="n">
        <v>423400</v>
      </c>
      <c r="G9" s="4" t="inlineStr">
        <is>
          <t xml:space="preserve"> </t>
        </is>
      </c>
      <c r="H9" s="4" t="inlineStr">
        <is>
          <t xml:space="preserve"> </t>
        </is>
      </c>
    </row>
    <row r="10">
      <c r="A10" s="4" t="inlineStr">
        <is>
          <t>Share-Based Compensation Arrangement by Share-Based Payment Award, Options, Vested and Expected to Vest, Exercisable, Aggregate Intrinsic Value</t>
        </is>
      </c>
      <c r="B10" s="4" t="inlineStr">
        <is>
          <t xml:space="preserve"> </t>
        </is>
      </c>
      <c r="C10" s="4" t="inlineStr">
        <is>
          <t xml:space="preserve"> </t>
        </is>
      </c>
      <c r="D10" s="4" t="inlineStr">
        <is>
          <t xml:space="preserve"> </t>
        </is>
      </c>
      <c r="E10" s="4" t="inlineStr">
        <is>
          <t xml:space="preserve"> </t>
        </is>
      </c>
      <c r="F10" s="6" t="n">
        <v>19000000</v>
      </c>
      <c r="G10" s="4" t="inlineStr">
        <is>
          <t xml:space="preserve"> </t>
        </is>
      </c>
      <c r="H10" s="4" t="inlineStr">
        <is>
          <t xml:space="preserve"> </t>
        </is>
      </c>
    </row>
    <row r="11">
      <c r="A11" s="4" t="inlineStr">
        <is>
          <t>Share-Based Compensation Arrangement by Share-Based Payment Award, Options, Vested and Expected to Vest, Exercisable, Weighted Average Remaining Contractual Term (Year)</t>
        </is>
      </c>
      <c r="B11" s="4" t="inlineStr">
        <is>
          <t xml:space="preserve"> </t>
        </is>
      </c>
      <c r="C11" s="4" t="inlineStr">
        <is>
          <t xml:space="preserve"> </t>
        </is>
      </c>
      <c r="D11" s="4" t="inlineStr">
        <is>
          <t xml:space="preserve"> </t>
        </is>
      </c>
      <c r="E11" s="4" t="inlineStr">
        <is>
          <t xml:space="preserve"> </t>
        </is>
      </c>
      <c r="F11" s="4" t="inlineStr">
        <is>
          <t>5 years 7 months 6 days</t>
        </is>
      </c>
      <c r="G11" s="4" t="inlineStr">
        <is>
          <t xml:space="preserve"> </t>
        </is>
      </c>
      <c r="H11" s="4" t="inlineStr">
        <is>
          <t xml:space="preserve"> </t>
        </is>
      </c>
    </row>
    <row r="12">
      <c r="A12" s="4" t="inlineStr">
        <is>
          <t>Share-Based Compensation Arrangement by Share-Based Payment Award, Options, Vested and Expected to Vest, Outstanding, Weighted Average Exercise Price (in dollars per share)</t>
        </is>
      </c>
      <c r="B12" s="4" t="inlineStr">
        <is>
          <t xml:space="preserve"> </t>
        </is>
      </c>
      <c r="C12" s="4" t="inlineStr">
        <is>
          <t xml:space="preserve"> </t>
        </is>
      </c>
      <c r="D12" s="4" t="inlineStr">
        <is>
          <t xml:space="preserve"> </t>
        </is>
      </c>
      <c r="E12" s="4" t="inlineStr">
        <is>
          <t xml:space="preserve"> </t>
        </is>
      </c>
      <c r="F12" s="7" t="n">
        <v>77.7</v>
      </c>
      <c r="G12" s="4" t="inlineStr">
        <is>
          <t xml:space="preserve"> </t>
        </is>
      </c>
      <c r="H12" s="4" t="inlineStr">
        <is>
          <t xml:space="preserve"> </t>
        </is>
      </c>
    </row>
    <row r="13">
      <c r="A13" s="4" t="inlineStr">
        <is>
          <t>Share-Based Compensation Arrangement by Share-Based Payment Award, Number of Shares Available for Grant (in shares)</t>
        </is>
      </c>
      <c r="B13" s="4" t="inlineStr">
        <is>
          <t xml:space="preserve"> </t>
        </is>
      </c>
      <c r="C13" s="4" t="inlineStr">
        <is>
          <t xml:space="preserve"> </t>
        </is>
      </c>
      <c r="D13" s="4" t="inlineStr">
        <is>
          <t xml:space="preserve"> </t>
        </is>
      </c>
      <c r="E13" s="4" t="inlineStr">
        <is>
          <t xml:space="preserve"> </t>
        </is>
      </c>
      <c r="F13" s="5" t="n">
        <v>225000</v>
      </c>
      <c r="G13" s="4" t="inlineStr">
        <is>
          <t xml:space="preserve"> </t>
        </is>
      </c>
      <c r="H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4" t="inlineStr">
        <is>
          <t xml:space="preserve"> </t>
        </is>
      </c>
      <c r="F15" s="6" t="n">
        <v>1900000</v>
      </c>
      <c r="G15" s="5" t="n">
        <v>1600000</v>
      </c>
      <c r="H15" s="4" t="inlineStr">
        <is>
          <t xml:space="preserve"> </t>
        </is>
      </c>
    </row>
    <row r="16">
      <c r="A16" s="4" t="inlineStr">
        <is>
          <t>Share-Based Payment Arrangement, Expense, after Tax</t>
        </is>
      </c>
      <c r="B16" s="4" t="inlineStr">
        <is>
          <t xml:space="preserve"> </t>
        </is>
      </c>
      <c r="C16" s="4" t="inlineStr">
        <is>
          <t xml:space="preserve"> </t>
        </is>
      </c>
      <c r="D16" s="4" t="inlineStr">
        <is>
          <t xml:space="preserve"> </t>
        </is>
      </c>
      <c r="E16" s="4" t="inlineStr">
        <is>
          <t xml:space="preserve"> </t>
        </is>
      </c>
      <c r="F16" s="5" t="n">
        <v>1500000</v>
      </c>
      <c r="G16" s="5" t="n">
        <v>1300000</v>
      </c>
      <c r="H16" s="4" t="inlineStr">
        <is>
          <t xml:space="preserve"> </t>
        </is>
      </c>
    </row>
    <row r="17">
      <c r="A17" s="4" t="inlineStr">
        <is>
          <t>Share-Based Payment Arrangement, Nonvested Award, Cost Not yet Recognized, Amount, Total</t>
        </is>
      </c>
      <c r="B17" s="4" t="inlineStr">
        <is>
          <t xml:space="preserve"> </t>
        </is>
      </c>
      <c r="C17" s="4" t="inlineStr">
        <is>
          <t xml:space="preserve"> </t>
        </is>
      </c>
      <c r="D17" s="4" t="inlineStr">
        <is>
          <t xml:space="preserve"> </t>
        </is>
      </c>
      <c r="E17" s="4" t="inlineStr">
        <is>
          <t xml:space="preserve"> </t>
        </is>
      </c>
      <c r="F17" s="6" t="n">
        <v>3500000</v>
      </c>
      <c r="G17" s="4" t="inlineStr">
        <is>
          <t xml:space="preserve"> </t>
        </is>
      </c>
      <c r="H17" s="4" t="inlineStr">
        <is>
          <t xml:space="preserve"> </t>
        </is>
      </c>
    </row>
    <row r="18">
      <c r="A18" s="4" t="inlineStr">
        <is>
          <t>Share-Based Payment Arrangement, Nonvested Award, Cost Not yet Recognized, Period for Recognition (Year)</t>
        </is>
      </c>
      <c r="B18" s="4" t="inlineStr">
        <is>
          <t xml:space="preserve"> </t>
        </is>
      </c>
      <c r="C18" s="4" t="inlineStr">
        <is>
          <t xml:space="preserve"> </t>
        </is>
      </c>
      <c r="D18" s="4" t="inlineStr">
        <is>
          <t xml:space="preserve"> </t>
        </is>
      </c>
      <c r="E18" s="4" t="inlineStr">
        <is>
          <t xml:space="preserve"> </t>
        </is>
      </c>
      <c r="F18" s="4" t="inlineStr">
        <is>
          <t>1 year 7 months 6 days</t>
        </is>
      </c>
      <c r="G18" s="4" t="inlineStr">
        <is>
          <t xml:space="preserve"> </t>
        </is>
      </c>
      <c r="H18" s="4" t="inlineStr">
        <is>
          <t xml:space="preserve"> </t>
        </is>
      </c>
    </row>
    <row r="19">
      <c r="A19" s="4" t="inlineStr">
        <is>
          <t>Restated Option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4" t="inlineStr">
        <is>
          <t xml:space="preserve"> </t>
        </is>
      </c>
      <c r="F20" s="6" t="n">
        <v>2500000</v>
      </c>
      <c r="G20" s="5" t="n">
        <v>2000000</v>
      </c>
      <c r="H20" s="4" t="inlineStr">
        <is>
          <t xml:space="preserve"> </t>
        </is>
      </c>
    </row>
    <row r="21">
      <c r="A21" s="4" t="inlineStr">
        <is>
          <t>Share-Based Payment Arrangement, Expense, after Tax</t>
        </is>
      </c>
      <c r="B21" s="4" t="inlineStr">
        <is>
          <t xml:space="preserve"> </t>
        </is>
      </c>
      <c r="C21" s="4" t="inlineStr">
        <is>
          <t xml:space="preserve"> </t>
        </is>
      </c>
      <c r="D21" s="4" t="inlineStr">
        <is>
          <t xml:space="preserve"> </t>
        </is>
      </c>
      <c r="E21" s="4" t="inlineStr">
        <is>
          <t xml:space="preserve"> </t>
        </is>
      </c>
      <c r="F21" s="6" t="n">
        <v>1900000</v>
      </c>
      <c r="G21" s="5" t="n">
        <v>1500000</v>
      </c>
      <c r="H21" s="4" t="inlineStr">
        <is>
          <t xml:space="preserve"> </t>
        </is>
      </c>
    </row>
    <row r="22">
      <c r="A22" s="4" t="inlineStr">
        <is>
          <t>Share-Based Compensation Arrangement by Share-Based Payment Award, Number of Additional Shares Authorized</t>
        </is>
      </c>
      <c r="B22" s="5" t="n">
        <v>185000</v>
      </c>
      <c r="C22" s="5" t="n">
        <v>200000</v>
      </c>
      <c r="D22" s="5" t="n">
        <v>200000</v>
      </c>
      <c r="E22" s="5" t="n">
        <v>300000</v>
      </c>
      <c r="F22" s="4" t="inlineStr">
        <is>
          <t xml:space="preserve"> </t>
        </is>
      </c>
      <c r="G22" s="4" t="inlineStr">
        <is>
          <t xml:space="preserve"> </t>
        </is>
      </c>
      <c r="H22" s="4" t="inlineStr">
        <is>
          <t xml:space="preserve"> </t>
        </is>
      </c>
    </row>
    <row r="23">
      <c r="A23" s="4" t="inlineStr">
        <is>
          <t>Share-Based Compensation Arrangement by Share-Based Payment Award, Number of Shares Authorized</t>
        </is>
      </c>
      <c r="B23" s="4" t="inlineStr">
        <is>
          <t xml:space="preserve"> </t>
        </is>
      </c>
      <c r="C23" s="4" t="inlineStr">
        <is>
          <t xml:space="preserve"> </t>
        </is>
      </c>
      <c r="D23" s="4" t="inlineStr">
        <is>
          <t xml:space="preserve"> </t>
        </is>
      </c>
      <c r="E23" s="5" t="n">
        <v>1800000</v>
      </c>
      <c r="F23" s="5" t="n">
        <v>2385000</v>
      </c>
      <c r="G23" s="4" t="inlineStr">
        <is>
          <t xml:space="preserve"> </t>
        </is>
      </c>
      <c r="H23" s="4" t="inlineStr">
        <is>
          <t xml:space="preserve"> </t>
        </is>
      </c>
    </row>
    <row r="24">
      <c r="A24" s="4" t="inlineStr">
        <is>
          <t>Restated Option Plan [Member] | 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Expiration Period</t>
        </is>
      </c>
      <c r="B25" s="4" t="inlineStr">
        <is>
          <t xml:space="preserve"> </t>
        </is>
      </c>
      <c r="C25" s="4" t="inlineStr">
        <is>
          <t xml:space="preserve"> </t>
        </is>
      </c>
      <c r="D25" s="4" t="inlineStr">
        <is>
          <t xml:space="preserve"> </t>
        </is>
      </c>
      <c r="E25" s="4" t="inlineStr">
        <is>
          <t>10 years</t>
        </is>
      </c>
      <c r="F25" s="4" t="inlineStr">
        <is>
          <t xml:space="preserve"> </t>
        </is>
      </c>
      <c r="G25" s="4" t="inlineStr">
        <is>
          <t xml:space="preserve"> </t>
        </is>
      </c>
      <c r="H25" s="4" t="inlineStr">
        <is>
          <t xml:space="preserve"> </t>
        </is>
      </c>
    </row>
    <row r="26">
      <c r="A26" s="4" t="inlineStr">
        <is>
          <t>Stock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4" t="inlineStr">
        <is>
          <t xml:space="preserve"> </t>
        </is>
      </c>
      <c r="F27" s="6" t="n">
        <v>509000</v>
      </c>
      <c r="G27" s="5" t="n">
        <v>313000</v>
      </c>
      <c r="H27" s="4" t="inlineStr">
        <is>
          <t xml:space="preserve"> </t>
        </is>
      </c>
    </row>
    <row r="28">
      <c r="A28" s="4" t="inlineStr">
        <is>
          <t>Share-Based Payment Arrangement, Expense, after Tax</t>
        </is>
      </c>
      <c r="B28" s="4" t="inlineStr">
        <is>
          <t xml:space="preserve"> </t>
        </is>
      </c>
      <c r="C28" s="4" t="inlineStr">
        <is>
          <t xml:space="preserve"> </t>
        </is>
      </c>
      <c r="D28" s="4" t="inlineStr">
        <is>
          <t xml:space="preserve"> </t>
        </is>
      </c>
      <c r="E28" s="4" t="inlineStr">
        <is>
          <t xml:space="preserve"> </t>
        </is>
      </c>
      <c r="F28" s="6" t="n">
        <v>396000</v>
      </c>
      <c r="G28" s="6" t="n">
        <v>242000</v>
      </c>
      <c r="H28" s="4" t="inlineStr">
        <is>
          <t xml:space="preserve"> </t>
        </is>
      </c>
    </row>
    <row r="29">
      <c r="A29" s="4" t="inlineStr">
        <is>
          <t>Share-Based Compensation Arrangement by Share-Based Payment Award, Number of Shares Authorized</t>
        </is>
      </c>
      <c r="B29" s="4" t="inlineStr">
        <is>
          <t xml:space="preserve"> </t>
        </is>
      </c>
      <c r="C29" s="4" t="inlineStr">
        <is>
          <t xml:space="preserve"> </t>
        </is>
      </c>
      <c r="D29" s="5" t="n">
        <v>450000</v>
      </c>
      <c r="E29" s="4" t="inlineStr">
        <is>
          <t xml:space="preserve"> </t>
        </is>
      </c>
      <c r="F29" s="4" t="inlineStr">
        <is>
          <t xml:space="preserve"> </t>
        </is>
      </c>
      <c r="G29" s="4" t="inlineStr">
        <is>
          <t xml:space="preserve"> </t>
        </is>
      </c>
      <c r="H29" s="5" t="n">
        <v>100000</v>
      </c>
    </row>
    <row r="30">
      <c r="A30" s="4" t="inlineStr">
        <is>
          <t>Share-Based Compensation Arrangement by Share-Based Payment Award, Equity Instruments Other than Options, Nonvested, Number, Ending Balance (in shares)</t>
        </is>
      </c>
      <c r="B30" s="4" t="inlineStr">
        <is>
          <t xml:space="preserve"> </t>
        </is>
      </c>
      <c r="C30" s="4" t="inlineStr">
        <is>
          <t xml:space="preserve"> </t>
        </is>
      </c>
      <c r="D30" s="4" t="inlineStr">
        <is>
          <t xml:space="preserve"> </t>
        </is>
      </c>
      <c r="E30" s="4" t="inlineStr">
        <is>
          <t xml:space="preserve"> </t>
        </is>
      </c>
      <c r="F30" s="5" t="n">
        <v>177240</v>
      </c>
      <c r="G30" s="4" t="inlineStr">
        <is>
          <t xml:space="preserve"> </t>
        </is>
      </c>
      <c r="H30" s="4" t="inlineStr">
        <is>
          <t xml:space="preserve"> </t>
        </is>
      </c>
    </row>
    <row r="31">
      <c r="A31" s="4" t="inlineStr">
        <is>
          <t>Share-Based Compensation Arrangement by Share-Based Payment Award, Equity Instruments Other than Options, Grants in Period, Weighted Average Grant Date Fair Value (in dollars per share)</t>
        </is>
      </c>
      <c r="B31" s="4" t="inlineStr">
        <is>
          <t xml:space="preserve"> </t>
        </is>
      </c>
      <c r="C31" s="4" t="inlineStr">
        <is>
          <t xml:space="preserve"> </t>
        </is>
      </c>
      <c r="D31" s="4" t="inlineStr">
        <is>
          <t xml:space="preserve"> </t>
        </is>
      </c>
      <c r="E31" s="4" t="inlineStr">
        <is>
          <t xml:space="preserve"> </t>
        </is>
      </c>
      <c r="F31" s="7" t="n">
        <v>61.36</v>
      </c>
      <c r="G31" s="4" t="inlineStr">
        <is>
          <t xml:space="preserve"> </t>
        </is>
      </c>
      <c r="H31" s="4" t="inlineStr">
        <is>
          <t xml:space="preserve"> </t>
        </is>
      </c>
    </row>
    <row r="32">
      <c r="A32" s="4" t="inlineStr">
        <is>
          <t>Stock Incentive Plan [Member] | Restrict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Payment Arrangement, Nonvested Award, Cost Not yet Recognized, Amount, Total</t>
        </is>
      </c>
      <c r="B33" s="4" t="inlineStr">
        <is>
          <t xml:space="preserve"> </t>
        </is>
      </c>
      <c r="C33" s="4" t="inlineStr">
        <is>
          <t xml:space="preserve"> </t>
        </is>
      </c>
      <c r="D33" s="4" t="inlineStr">
        <is>
          <t xml:space="preserve"> </t>
        </is>
      </c>
      <c r="E33" s="4" t="inlineStr">
        <is>
          <t xml:space="preserve"> </t>
        </is>
      </c>
      <c r="F33" s="6" t="n">
        <v>5200000</v>
      </c>
      <c r="G33" s="4" t="inlineStr">
        <is>
          <t xml:space="preserve"> </t>
        </is>
      </c>
      <c r="H33" s="4" t="inlineStr">
        <is>
          <t xml:space="preserve"> </t>
        </is>
      </c>
    </row>
    <row r="34">
      <c r="A34" s="4" t="inlineStr">
        <is>
          <t>Share-Based Payment Arrangement, Nonvested Award, Cost Not yet Recognized, Period for Recognition (Year)</t>
        </is>
      </c>
      <c r="B34" s="4" t="inlineStr">
        <is>
          <t xml:space="preserve"> </t>
        </is>
      </c>
      <c r="C34" s="4" t="inlineStr">
        <is>
          <t xml:space="preserve"> </t>
        </is>
      </c>
      <c r="D34" s="4" t="inlineStr">
        <is>
          <t xml:space="preserve"> </t>
        </is>
      </c>
      <c r="E34" s="4" t="inlineStr">
        <is>
          <t xml:space="preserve"> </t>
        </is>
      </c>
      <c r="F34" s="4" t="inlineStr">
        <is>
          <t>3 years 8 months 12 days</t>
        </is>
      </c>
      <c r="G34" s="4" t="inlineStr">
        <is>
          <t xml:space="preserve"> </t>
        </is>
      </c>
      <c r="H34" s="4" t="inlineStr">
        <is>
          <t xml:space="preserve"> </t>
        </is>
      </c>
    </row>
    <row r="35">
      <c r="A35" s="4" t="inlineStr">
        <is>
          <t>Share-Based Compensation Arrangement by Share-Based Payment Award, Equity Instruments Other than Options, Grants in Period (in shares)</t>
        </is>
      </c>
      <c r="B35" s="4" t="inlineStr">
        <is>
          <t xml:space="preserve"> </t>
        </is>
      </c>
      <c r="C35" s="4" t="inlineStr">
        <is>
          <t xml:space="preserve"> </t>
        </is>
      </c>
      <c r="D35" s="4" t="inlineStr">
        <is>
          <t xml:space="preserve"> </t>
        </is>
      </c>
      <c r="E35" s="4" t="inlineStr">
        <is>
          <t xml:space="preserve"> </t>
        </is>
      </c>
      <c r="F35" s="5" t="n">
        <v>0</v>
      </c>
      <c r="G35" s="5" t="n">
        <v>7132</v>
      </c>
      <c r="H35" s="4" t="inlineStr">
        <is>
          <t xml:space="preserve"> </t>
        </is>
      </c>
    </row>
    <row r="36">
      <c r="A36" s="4" t="inlineStr">
        <is>
          <t>Share-Based Compensation Arrangement by Share-Based Payment Award, Number of Shares Available for Grant (in shares)</t>
        </is>
      </c>
      <c r="B36" s="4" t="inlineStr">
        <is>
          <t xml:space="preserve"> </t>
        </is>
      </c>
      <c r="C36" s="4" t="inlineStr">
        <is>
          <t xml:space="preserve"> </t>
        </is>
      </c>
      <c r="D36" s="4" t="inlineStr">
        <is>
          <t xml:space="preserve"> </t>
        </is>
      </c>
      <c r="E36" s="4" t="inlineStr">
        <is>
          <t xml:space="preserve"> </t>
        </is>
      </c>
      <c r="F36" s="5" t="n">
        <v>63787</v>
      </c>
      <c r="G36" s="4" t="inlineStr">
        <is>
          <t xml:space="preserve"> </t>
        </is>
      </c>
      <c r="H36"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Note I - Stock-based Compensation - Stock Option Plan Comparison (Details)</t>
        </is>
      </c>
      <c r="B1" s="2" t="inlineStr">
        <is>
          <t>3 Months Ended</t>
        </is>
      </c>
    </row>
    <row r="2">
      <c r="B2" s="2" t="inlineStr">
        <is>
          <t>Jul. 31, 2023 shares</t>
        </is>
      </c>
    </row>
    <row r="3">
      <c r="A3" s="4" t="inlineStr">
        <is>
          <t>Minimum exercise price as a percentage of fair market value at date of grant</t>
        </is>
      </c>
      <c r="B3" s="9" t="n">
        <v>1</v>
      </c>
    </row>
    <row r="4">
      <c r="A4" s="4" t="inlineStr">
        <is>
          <t>Last expiration date for outstanding options</t>
        </is>
      </c>
      <c r="B4" s="4" t="inlineStr">
        <is>
          <t>May  01,  2033</t>
        </is>
      </c>
    </row>
    <row r="5">
      <c r="A5" s="4" t="inlineStr">
        <is>
          <t>Shares available for grant at July 31, 2022 (in shares)</t>
        </is>
      </c>
      <c r="B5" s="5" t="n">
        <v>22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7" customWidth="1" min="2" max="2"/>
    <col width="17" customWidth="1" min="3" max="3"/>
  </cols>
  <sheetData>
    <row r="1">
      <c r="A1" s="1" t="inlineStr">
        <is>
          <t>Note I - Stock-based Compensation - Options Valuation Assumptions (Details)</t>
        </is>
      </c>
      <c r="B1" s="2" t="inlineStr">
        <is>
          <t>3 Months Ended</t>
        </is>
      </c>
    </row>
    <row r="2">
      <c r="B2" s="2" t="inlineStr">
        <is>
          <t>Jul. 31, 2023</t>
        </is>
      </c>
      <c r="C2" s="2" t="inlineStr">
        <is>
          <t>Jul. 31, 2022</t>
        </is>
      </c>
    </row>
    <row r="3">
      <c r="A3" s="4" t="inlineStr">
        <is>
          <t>Expected terms (years) (Year)</t>
        </is>
      </c>
      <c r="B3" s="4" t="inlineStr">
        <is>
          <t>5 years 6 months</t>
        </is>
      </c>
      <c r="C3" s="4" t="inlineStr">
        <is>
          <t>5 years 6 months</t>
        </is>
      </c>
    </row>
    <row r="4">
      <c r="A4" s="4" t="inlineStr">
        <is>
          <t>Risk-free interest rate</t>
        </is>
      </c>
      <c r="B4" s="8" t="n">
        <v>0.0366</v>
      </c>
      <c r="C4" s="8" t="n">
        <v>0.0292</v>
      </c>
    </row>
    <row r="5">
      <c r="A5" s="4" t="inlineStr">
        <is>
          <t>Volatility</t>
        </is>
      </c>
      <c r="B5" s="9" t="n">
        <v>0.58</v>
      </c>
      <c r="C5" s="9" t="n">
        <v>0.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I - Stock-based Compensation - Options Exercised (Details) - USD ($) $ in Thousands</t>
        </is>
      </c>
      <c r="B1" s="2" t="inlineStr">
        <is>
          <t>3 Months Ended</t>
        </is>
      </c>
    </row>
    <row r="2">
      <c r="B2" s="2" t="inlineStr">
        <is>
          <t>Jul. 31, 2023</t>
        </is>
      </c>
      <c r="C2" s="2" t="inlineStr">
        <is>
          <t>Jul. 31, 2022</t>
        </is>
      </c>
    </row>
    <row r="3">
      <c r="A3" s="4" t="inlineStr">
        <is>
          <t>Options exercised (in shares)</t>
        </is>
      </c>
      <c r="B3" s="5" t="n">
        <v>30000</v>
      </c>
      <c r="C3" s="5" t="n">
        <v>23000</v>
      </c>
    </row>
    <row r="4">
      <c r="A4" s="4" t="inlineStr">
        <is>
          <t>Cash received from option exercises</t>
        </is>
      </c>
      <c r="B4" s="6" t="n">
        <v>0</v>
      </c>
      <c r="C4" s="6" t="n">
        <v>1216</v>
      </c>
    </row>
    <row r="5">
      <c r="A5" s="4" t="inlineStr">
        <is>
          <t>Intrinsic value of options exercised</t>
        </is>
      </c>
      <c r="B5" s="6" t="n">
        <v>1036</v>
      </c>
      <c r="C5" s="6" t="n">
        <v>12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J - Commitments and Contingencies (Details Textual) - USD ($) $ in Millions</t>
        </is>
      </c>
      <c r="B1" s="2" t="inlineStr">
        <is>
          <t>3 Months Ended</t>
        </is>
      </c>
    </row>
    <row r="2">
      <c r="B2" s="2" t="inlineStr">
        <is>
          <t>Jul. 31, 2023</t>
        </is>
      </c>
      <c r="C2" s="2" t="inlineStr">
        <is>
          <t>Jul. 31, 2022</t>
        </is>
      </c>
    </row>
    <row r="3">
      <c r="A3" s="4" t="inlineStr">
        <is>
          <t>Operating Lease, Percent of Facilities Leased</t>
        </is>
      </c>
      <c r="B3" s="9" t="n">
        <v>0.87</v>
      </c>
      <c r="C3" s="4" t="inlineStr">
        <is>
          <t xml:space="preserve"> </t>
        </is>
      </c>
    </row>
    <row r="4">
      <c r="A4" s="4" t="inlineStr">
        <is>
          <t>Operating Lease, Expense</t>
        </is>
      </c>
      <c r="B4" s="10" t="n">
        <v>2.2</v>
      </c>
      <c r="C4" s="10" t="n">
        <v>2.7</v>
      </c>
    </row>
    <row r="5">
      <c r="A5" s="4" t="inlineStr">
        <is>
          <t>Operating Lease, Weighted Average Discount Rate, Percent</t>
        </is>
      </c>
      <c r="B5" s="8" t="n">
        <v>0.044</v>
      </c>
      <c r="C5" s="4" t="inlineStr">
        <is>
          <t xml:space="preserve"> </t>
        </is>
      </c>
    </row>
    <row r="6">
      <c r="A6" s="4" t="inlineStr">
        <is>
          <t>Letters of Credit Outstanding, Amount</t>
        </is>
      </c>
      <c r="B6" s="10" t="n">
        <v>2.9</v>
      </c>
      <c r="C6" s="4" t="inlineStr">
        <is>
          <t xml:space="preserve"> </t>
        </is>
      </c>
    </row>
    <row r="7">
      <c r="A7" s="4" t="inlineStr">
        <is>
          <t>Minimum [Member] | Dealership Leases [Member]</t>
        </is>
      </c>
      <c r="B7" s="4" t="inlineStr">
        <is>
          <t xml:space="preserve"> </t>
        </is>
      </c>
      <c r="C7" s="4" t="inlineStr">
        <is>
          <t xml:space="preserve"> </t>
        </is>
      </c>
    </row>
    <row r="8">
      <c r="A8" s="4" t="inlineStr">
        <is>
          <t>Lessee, Operating Lease, Term of Contract (Year)</t>
        </is>
      </c>
      <c r="B8" s="4" t="inlineStr">
        <is>
          <t>3 years</t>
        </is>
      </c>
      <c r="C8" s="4" t="inlineStr">
        <is>
          <t xml:space="preserve"> </t>
        </is>
      </c>
    </row>
    <row r="9">
      <c r="A9" s="4" t="inlineStr">
        <is>
          <t>Maximum [Member] | Dealership Leases [Member]</t>
        </is>
      </c>
      <c r="B9" s="4" t="inlineStr">
        <is>
          <t xml:space="preserve"> </t>
        </is>
      </c>
      <c r="C9" s="4" t="inlineStr">
        <is>
          <t xml:space="preserve"> </t>
        </is>
      </c>
    </row>
    <row r="10">
      <c r="A10" s="4" t="inlineStr">
        <is>
          <t>Lessee, Operating Lease, Term of Contract (Year)</t>
        </is>
      </c>
      <c r="B10" s="4" t="inlineStr">
        <is>
          <t>5 years</t>
        </is>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J - Commitments and Contingencies - Future Lease Obligations (Details) - USD ($) $ in Thousands</t>
        </is>
      </c>
      <c r="B1" s="2" t="inlineStr">
        <is>
          <t>Jul. 31, 2023</t>
        </is>
      </c>
      <c r="C1" s="2" t="inlineStr">
        <is>
          <t>Apr. 30, 2023</t>
        </is>
      </c>
    </row>
    <row r="2">
      <c r="A2" s="4" t="inlineStr">
        <is>
          <t>2024 (remaining)</t>
        </is>
      </c>
      <c r="B2" s="6" t="n">
        <v>6485</v>
      </c>
      <c r="C2" s="4" t="inlineStr">
        <is>
          <t xml:space="preserve"> </t>
        </is>
      </c>
    </row>
    <row r="3">
      <c r="A3" s="4" t="inlineStr">
        <is>
          <t>2025</t>
        </is>
      </c>
      <c r="B3" s="5" t="n">
        <v>8604</v>
      </c>
      <c r="C3" s="4" t="inlineStr">
        <is>
          <t xml:space="preserve"> </t>
        </is>
      </c>
    </row>
    <row r="4">
      <c r="A4" s="4" t="inlineStr">
        <is>
          <t>2026</t>
        </is>
      </c>
      <c r="B4" s="5" t="n">
        <v>8157</v>
      </c>
      <c r="C4" s="4" t="inlineStr">
        <is>
          <t xml:space="preserve"> </t>
        </is>
      </c>
    </row>
    <row r="5">
      <c r="A5" s="4" t="inlineStr">
        <is>
          <t>2027</t>
        </is>
      </c>
      <c r="B5" s="5" t="n">
        <v>7749</v>
      </c>
      <c r="C5" s="4" t="inlineStr">
        <is>
          <t xml:space="preserve"> </t>
        </is>
      </c>
    </row>
    <row r="6">
      <c r="A6" s="4" t="inlineStr">
        <is>
          <t>2028</t>
        </is>
      </c>
      <c r="B6" s="5" t="n">
        <v>7130</v>
      </c>
      <c r="C6" s="4" t="inlineStr">
        <is>
          <t xml:space="preserve"> </t>
        </is>
      </c>
    </row>
    <row r="7">
      <c r="A7" s="4" t="inlineStr">
        <is>
          <t>Thereafter</t>
        </is>
      </c>
      <c r="B7" s="5" t="n">
        <v>45003</v>
      </c>
      <c r="C7" s="4" t="inlineStr">
        <is>
          <t xml:space="preserve"> </t>
        </is>
      </c>
    </row>
    <row r="8">
      <c r="A8" s="4" t="inlineStr">
        <is>
          <t>Total undiscounted operating lease payments</t>
        </is>
      </c>
      <c r="B8" s="5" t="n">
        <v>83128</v>
      </c>
      <c r="C8" s="4" t="inlineStr">
        <is>
          <t xml:space="preserve"> </t>
        </is>
      </c>
    </row>
    <row r="9">
      <c r="A9" s="4" t="inlineStr">
        <is>
          <t>Less: imputed interest</t>
        </is>
      </c>
      <c r="B9" s="5" t="n">
        <v>-18246</v>
      </c>
      <c r="C9" s="4" t="inlineStr">
        <is>
          <t xml:space="preserve"> </t>
        </is>
      </c>
    </row>
    <row r="10">
      <c r="A10" s="4" t="inlineStr">
        <is>
          <t>Present value of operating lease liabilities</t>
        </is>
      </c>
      <c r="B10" s="6" t="n">
        <v>64882</v>
      </c>
      <c r="C10" s="6" t="n">
        <v>62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K - Supplemental Cash Flow Information - Supplemental Cash Flow Disclosures (Details) - USD ($) $ in Thousands</t>
        </is>
      </c>
      <c r="B1" s="2" t="inlineStr">
        <is>
          <t>3 Months Ended</t>
        </is>
      </c>
    </row>
    <row r="2">
      <c r="B2" s="2" t="inlineStr">
        <is>
          <t>Jul. 31, 2023</t>
        </is>
      </c>
      <c r="C2" s="2" t="inlineStr">
        <is>
          <t>Jul. 31, 2022</t>
        </is>
      </c>
    </row>
    <row r="3">
      <c r="A3" s="4" t="inlineStr">
        <is>
          <t>Interest paid</t>
        </is>
      </c>
      <c r="B3" s="6" t="n">
        <v>15306</v>
      </c>
      <c r="C3" s="6" t="n">
        <v>7294</v>
      </c>
    </row>
    <row r="4">
      <c r="A4" s="4" t="inlineStr">
        <is>
          <t>Income taxes paid, net</t>
        </is>
      </c>
      <c r="B4" s="5" t="n">
        <v>135</v>
      </c>
      <c r="C4" s="5" t="n">
        <v>199</v>
      </c>
    </row>
    <row r="5">
      <c r="A5" s="4" t="inlineStr">
        <is>
          <t>Inventory acquired in repossession and accident protection plan claims</t>
        </is>
      </c>
      <c r="B5" s="5" t="n">
        <v>31849</v>
      </c>
      <c r="C5" s="5" t="n">
        <v>29358</v>
      </c>
    </row>
    <row r="6">
      <c r="A6" s="4" t="inlineStr">
        <is>
          <t>Net settlement option exercises</t>
        </is>
      </c>
      <c r="B6" s="5" t="n">
        <v>1646</v>
      </c>
      <c r="C6" s="5" t="n">
        <v>0</v>
      </c>
    </row>
    <row r="7">
      <c r="A7" s="4" t="inlineStr">
        <is>
          <t>Right-of-use assets obtained in exchange for operating lease liabilities</t>
        </is>
      </c>
      <c r="B7" s="5" t="n">
        <v>0</v>
      </c>
      <c r="C7" s="5" t="n">
        <v>419</v>
      </c>
    </row>
    <row r="8">
      <c r="A8" s="4" t="inlineStr">
        <is>
          <t>Right-of-use assets obtained in exchange for operating lease liabilities through acquisitions</t>
        </is>
      </c>
      <c r="B8" s="6" t="n">
        <v>0</v>
      </c>
      <c r="C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3" customWidth="1" min="6" max="6"/>
    <col width="13" customWidth="1" min="7" max="7"/>
  </cols>
  <sheetData>
    <row r="1">
      <c r="A1" s="1" t="inlineStr">
        <is>
          <t>Condensed Consolidated Statements of Equity (Unaudited) - USD ($) $ in Thousands</t>
        </is>
      </c>
      <c r="B1" s="2" t="inlineStr">
        <is>
          <t>Common Stock [Member]</t>
        </is>
      </c>
      <c r="C1" s="2" t="inlineStr">
        <is>
          <t>Additional Paid-in Capital [Member]</t>
        </is>
      </c>
      <c r="D1" s="2" t="inlineStr">
        <is>
          <t>Retained Earnings [Member]</t>
        </is>
      </c>
      <c r="E1" s="2" t="inlineStr">
        <is>
          <t>Treasury Stock, Common [Member]</t>
        </is>
      </c>
      <c r="F1" s="2" t="inlineStr">
        <is>
          <t>Noncontrolling Interest [Member]</t>
        </is>
      </c>
      <c r="G1" s="2" t="inlineStr">
        <is>
          <t>Total</t>
        </is>
      </c>
    </row>
    <row r="2">
      <c r="A2" s="4" t="inlineStr">
        <is>
          <t>Balance (in shares) at Apr. 30, 2022</t>
        </is>
      </c>
      <c r="B2" s="5" t="n">
        <v>1364218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Apr. 30, 2022</t>
        </is>
      </c>
      <c r="B3" s="6" t="n">
        <v>136</v>
      </c>
      <c r="C3" s="6" t="n">
        <v>103113</v>
      </c>
      <c r="D3" s="6" t="n">
        <v>665410</v>
      </c>
      <c r="E3" s="6" t="n">
        <v>-292225</v>
      </c>
      <c r="F3" s="6" t="n">
        <v>100</v>
      </c>
      <c r="G3" s="6" t="n">
        <v>476534</v>
      </c>
    </row>
    <row r="4">
      <c r="A4" s="4" t="inlineStr">
        <is>
          <t>Issuance of common stock (in shares)</t>
        </is>
      </c>
      <c r="B4" s="5" t="n">
        <v>3048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t>
        </is>
      </c>
      <c r="B5" s="6" t="n">
        <v>1</v>
      </c>
      <c r="C5" s="5" t="n">
        <v>84</v>
      </c>
      <c r="D5" s="5" t="n">
        <v>0</v>
      </c>
      <c r="E5" s="5" t="n">
        <v>0</v>
      </c>
      <c r="F5" s="5" t="n">
        <v>0</v>
      </c>
      <c r="G5" s="5" t="n">
        <v>85</v>
      </c>
    </row>
    <row r="6">
      <c r="A6" s="4" t="inlineStr">
        <is>
          <t>Stock options exercised (in shares)</t>
        </is>
      </c>
      <c r="B6" s="5" t="n">
        <v>23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s exercised</t>
        </is>
      </c>
      <c r="B7" s="6" t="n">
        <v>0</v>
      </c>
      <c r="C7" s="5" t="n">
        <v>1216</v>
      </c>
      <c r="D7" s="5" t="n">
        <v>0</v>
      </c>
      <c r="E7" s="5" t="n">
        <v>0</v>
      </c>
      <c r="F7" s="5" t="n">
        <v>0</v>
      </c>
      <c r="G7" s="5" t="n">
        <v>1216</v>
      </c>
    </row>
    <row r="8">
      <c r="A8" s="4" t="inlineStr">
        <is>
          <t>Purchase of treasury shares</t>
        </is>
      </c>
      <c r="B8" s="5" t="n">
        <v>0</v>
      </c>
      <c r="C8" s="5" t="n">
        <v>0</v>
      </c>
      <c r="D8" s="5" t="n">
        <v>0</v>
      </c>
      <c r="E8" s="5" t="n">
        <v>-5196</v>
      </c>
      <c r="F8" s="5" t="n">
        <v>0</v>
      </c>
      <c r="G8" s="5" t="n">
        <v>-5196</v>
      </c>
    </row>
    <row r="9">
      <c r="A9" s="4" t="inlineStr">
        <is>
          <t>Stock based compensation</t>
        </is>
      </c>
      <c r="B9" s="5" t="n">
        <v>0</v>
      </c>
      <c r="C9" s="5" t="n">
        <v>1978</v>
      </c>
      <c r="D9" s="5" t="n">
        <v>0</v>
      </c>
      <c r="E9" s="5" t="n">
        <v>0</v>
      </c>
      <c r="F9" s="5" t="n">
        <v>0</v>
      </c>
      <c r="G9" s="5" t="n">
        <v>1978</v>
      </c>
    </row>
    <row r="10">
      <c r="A10" s="4" t="inlineStr">
        <is>
          <t>Dividends on subsidiary preferred stock</t>
        </is>
      </c>
      <c r="B10" s="5" t="n">
        <v>0</v>
      </c>
      <c r="C10" s="5" t="n">
        <v>0</v>
      </c>
      <c r="D10" s="5" t="n">
        <v>-10</v>
      </c>
      <c r="E10" s="5" t="n">
        <v>0</v>
      </c>
      <c r="F10" s="5" t="n">
        <v>0</v>
      </c>
      <c r="G10" s="5" t="n">
        <v>-10</v>
      </c>
    </row>
    <row r="11">
      <c r="A11" s="4" t="inlineStr">
        <is>
          <t>Net income</t>
        </is>
      </c>
      <c r="B11" s="6" t="n">
        <v>0</v>
      </c>
      <c r="C11" s="5" t="n">
        <v>0</v>
      </c>
      <c r="D11" s="5" t="n">
        <v>13697</v>
      </c>
      <c r="E11" s="5" t="n">
        <v>0</v>
      </c>
      <c r="F11" s="5" t="n">
        <v>0</v>
      </c>
      <c r="G11" s="5" t="n">
        <v>13697</v>
      </c>
    </row>
    <row r="12">
      <c r="A12" s="4" t="inlineStr">
        <is>
          <t>Balance (in shares) at Jul. 31, 2022</t>
        </is>
      </c>
      <c r="B12" s="5" t="n">
        <v>1369566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Jul. 31, 2022</t>
        </is>
      </c>
      <c r="B13" s="6" t="n">
        <v>137</v>
      </c>
      <c r="C13" s="5" t="n">
        <v>106391</v>
      </c>
      <c r="D13" s="5" t="n">
        <v>679097</v>
      </c>
      <c r="E13" s="5" t="n">
        <v>-297421</v>
      </c>
      <c r="F13" s="5" t="n">
        <v>100</v>
      </c>
      <c r="G13" s="5" t="n">
        <v>488304</v>
      </c>
    </row>
    <row r="14">
      <c r="A14" s="4" t="inlineStr">
        <is>
          <t>Balance (in shares) at Apr. 30, 2023</t>
        </is>
      </c>
      <c r="B14" s="5" t="n">
        <v>1370146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Apr. 30, 2023</t>
        </is>
      </c>
      <c r="B15" s="6" t="n">
        <v>137</v>
      </c>
      <c r="C15" s="5" t="n">
        <v>109929</v>
      </c>
      <c r="D15" s="5" t="n">
        <v>685802</v>
      </c>
      <c r="E15" s="5" t="n">
        <v>-297421</v>
      </c>
      <c r="F15" s="5" t="n">
        <v>100</v>
      </c>
      <c r="G15" s="5" t="n">
        <v>498547</v>
      </c>
    </row>
    <row r="16">
      <c r="A16" s="4" t="inlineStr">
        <is>
          <t>Issuance of common stock (in shares)</t>
        </is>
      </c>
      <c r="B16" s="5" t="n">
        <v>292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t>
        </is>
      </c>
      <c r="B17" s="6" t="n">
        <v>0</v>
      </c>
      <c r="C17" s="5" t="n">
        <v>78</v>
      </c>
      <c r="D17" s="5" t="n">
        <v>0</v>
      </c>
      <c r="E17" s="5" t="n">
        <v>0</v>
      </c>
      <c r="F17" s="5" t="n">
        <v>0</v>
      </c>
      <c r="G17" s="5" t="n">
        <v>78</v>
      </c>
    </row>
    <row r="18">
      <c r="A18" s="4" t="inlineStr">
        <is>
          <t>Stock options exercised (in shares)</t>
        </is>
      </c>
      <c r="B18" s="5" t="n">
        <v>649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s exercised</t>
        </is>
      </c>
      <c r="B19" s="6" t="n">
        <v>0</v>
      </c>
      <c r="C19" s="5" t="n">
        <v>-455</v>
      </c>
      <c r="D19" s="5" t="n">
        <v>0</v>
      </c>
      <c r="E19" s="5" t="n">
        <v>0</v>
      </c>
      <c r="F19" s="5" t="n">
        <v>0</v>
      </c>
      <c r="G19" s="5" t="n">
        <v>-455</v>
      </c>
    </row>
    <row r="20">
      <c r="A20" s="4" t="inlineStr">
        <is>
          <t>Purchase of treasury shares</t>
        </is>
      </c>
      <c r="B20" s="5" t="n">
        <v>0</v>
      </c>
      <c r="C20" s="5" t="n">
        <v>0</v>
      </c>
      <c r="D20" s="5" t="n">
        <v>0</v>
      </c>
      <c r="E20" s="5" t="n">
        <v>-68</v>
      </c>
      <c r="F20" s="5" t="n">
        <v>0</v>
      </c>
      <c r="G20" s="5" t="n">
        <v>-68</v>
      </c>
    </row>
    <row r="21">
      <c r="A21" s="4" t="inlineStr">
        <is>
          <t>Stock based compensation</t>
        </is>
      </c>
      <c r="B21" s="5" t="n">
        <v>0</v>
      </c>
      <c r="C21" s="5" t="n">
        <v>2451</v>
      </c>
      <c r="D21" s="5" t="n">
        <v>0</v>
      </c>
      <c r="E21" s="5" t="n">
        <v>0</v>
      </c>
      <c r="F21" s="5" t="n">
        <v>0</v>
      </c>
      <c r="G21" s="5" t="n">
        <v>2451</v>
      </c>
    </row>
    <row r="22">
      <c r="A22" s="4" t="inlineStr">
        <is>
          <t>Dividends on subsidiary preferred stock</t>
        </is>
      </c>
      <c r="B22" s="5" t="n">
        <v>0</v>
      </c>
      <c r="C22" s="5" t="n">
        <v>0</v>
      </c>
      <c r="D22" s="5" t="n">
        <v>-10</v>
      </c>
      <c r="E22" s="5" t="n">
        <v>0</v>
      </c>
      <c r="F22" s="5" t="n">
        <v>0</v>
      </c>
      <c r="G22" s="5" t="n">
        <v>-10</v>
      </c>
    </row>
    <row r="23">
      <c r="A23" s="4" t="inlineStr">
        <is>
          <t>Net income</t>
        </is>
      </c>
      <c r="B23" s="6" t="n">
        <v>0</v>
      </c>
      <c r="C23" s="5" t="n">
        <v>0</v>
      </c>
      <c r="D23" s="5" t="n">
        <v>4186</v>
      </c>
      <c r="E23" s="5" t="n">
        <v>0</v>
      </c>
      <c r="F23" s="5" t="n">
        <v>0</v>
      </c>
      <c r="G23" s="5" t="n">
        <v>4186</v>
      </c>
    </row>
    <row r="24">
      <c r="A24" s="4" t="inlineStr">
        <is>
          <t>Balance (in shares) at Jul. 31, 2023</t>
        </is>
      </c>
      <c r="B24" s="5" t="n">
        <v>1371088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Jul. 31, 2023</t>
        </is>
      </c>
      <c r="B25" s="6" t="n">
        <v>137</v>
      </c>
      <c r="C25" s="6" t="n">
        <v>112003</v>
      </c>
      <c r="D25" s="6" t="n">
        <v>689978</v>
      </c>
      <c r="E25" s="6" t="n">
        <v>-297489</v>
      </c>
      <c r="F25" s="6" t="n">
        <v>100</v>
      </c>
      <c r="G25" s="6" t="n">
        <v>5047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L - Correction of An Immaterial Error In Previously Issued Financial Statements - Correction of An Immaterial Error (Details) - USD ($) $ / shares in Units, $ in Thousands</t>
        </is>
      </c>
      <c r="B1" s="2" t="inlineStr">
        <is>
          <t>3 Months Ended</t>
        </is>
      </c>
    </row>
    <row r="2">
      <c r="B2" s="2" t="inlineStr">
        <is>
          <t>Jul. 31, 2023</t>
        </is>
      </c>
      <c r="C2" s="2" t="inlineStr">
        <is>
          <t>Jul. 31, 2022</t>
        </is>
      </c>
    </row>
    <row r="3">
      <c r="A3" s="4" t="inlineStr">
        <is>
          <t>Sales</t>
        </is>
      </c>
      <c r="B3" s="6" t="n">
        <v>311569</v>
      </c>
      <c r="C3" s="6" t="n">
        <v>294476</v>
      </c>
    </row>
    <row r="4">
      <c r="A4" s="4" t="inlineStr">
        <is>
          <t>Provision for credit losses</t>
        </is>
      </c>
      <c r="B4" s="5" t="n">
        <v>96323</v>
      </c>
      <c r="C4" s="5" t="n">
        <v>76241</v>
      </c>
    </row>
    <row r="5">
      <c r="A5" s="4" t="inlineStr">
        <is>
          <t>Provision for income taxes</t>
        </is>
      </c>
      <c r="B5" s="5" t="n">
        <v>1034</v>
      </c>
      <c r="C5" s="5" t="n">
        <v>4027</v>
      </c>
    </row>
    <row r="6">
      <c r="A6" s="4" t="inlineStr">
        <is>
          <t>Net income</t>
        </is>
      </c>
      <c r="B6" s="5" t="n">
        <v>4186</v>
      </c>
      <c r="C6" s="5" t="n">
        <v>13697</v>
      </c>
    </row>
    <row r="7">
      <c r="A7" s="4" t="inlineStr">
        <is>
          <t>Net income attributable to common shareholders</t>
        </is>
      </c>
      <c r="B7" s="6" t="n">
        <v>4176</v>
      </c>
      <c r="C7" s="6" t="n">
        <v>13687</v>
      </c>
    </row>
    <row r="8">
      <c r="A8" s="4" t="inlineStr">
        <is>
          <t>Basic (in dollars per share)</t>
        </is>
      </c>
      <c r="B8" s="7" t="n">
        <v>0.65</v>
      </c>
      <c r="C8" s="7" t="n">
        <v>2.15</v>
      </c>
    </row>
    <row r="9">
      <c r="A9" s="4" t="inlineStr">
        <is>
          <t>Diluted (in dollars per share)</t>
        </is>
      </c>
      <c r="B9" s="7" t="n">
        <v>0.63</v>
      </c>
      <c r="C9" s="7" t="n">
        <v>2.07</v>
      </c>
    </row>
    <row r="10">
      <c r="A10" s="4" t="inlineStr">
        <is>
          <t>Previously Reported [Member]</t>
        </is>
      </c>
      <c r="B10" s="4" t="inlineStr">
        <is>
          <t xml:space="preserve"> </t>
        </is>
      </c>
      <c r="C10" s="4" t="inlineStr">
        <is>
          <t xml:space="preserve"> </t>
        </is>
      </c>
    </row>
    <row r="11">
      <c r="A11" s="4" t="inlineStr">
        <is>
          <t>Sales</t>
        </is>
      </c>
      <c r="B11" s="4" t="inlineStr">
        <is>
          <t xml:space="preserve"> </t>
        </is>
      </c>
      <c r="C11" s="6" t="n">
        <v>300540</v>
      </c>
    </row>
    <row r="12">
      <c r="A12" s="4" t="inlineStr">
        <is>
          <t>Provision for credit losses</t>
        </is>
      </c>
      <c r="B12" s="4" t="inlineStr">
        <is>
          <t xml:space="preserve"> </t>
        </is>
      </c>
      <c r="C12" s="5" t="n">
        <v>82903</v>
      </c>
    </row>
    <row r="13">
      <c r="A13" s="4" t="inlineStr">
        <is>
          <t>Provision for income taxes</t>
        </is>
      </c>
      <c r="B13" s="4" t="inlineStr">
        <is>
          <t xml:space="preserve"> </t>
        </is>
      </c>
      <c r="C13" s="5" t="n">
        <v>3884</v>
      </c>
    </row>
    <row r="14">
      <c r="A14" s="4" t="inlineStr">
        <is>
          <t>Net income</t>
        </is>
      </c>
      <c r="B14" s="4" t="inlineStr">
        <is>
          <t xml:space="preserve"> </t>
        </is>
      </c>
      <c r="C14" s="5" t="n">
        <v>13242</v>
      </c>
    </row>
    <row r="15">
      <c r="A15" s="4" t="inlineStr">
        <is>
          <t>Net income attributable to common shareholders</t>
        </is>
      </c>
      <c r="B15" s="4" t="inlineStr">
        <is>
          <t xml:space="preserve"> </t>
        </is>
      </c>
      <c r="C15" s="6" t="n">
        <v>13232</v>
      </c>
    </row>
    <row r="16">
      <c r="A16" s="4" t="inlineStr">
        <is>
          <t>Basic (in dollars per share)</t>
        </is>
      </c>
      <c r="B16" s="4" t="inlineStr">
        <is>
          <t xml:space="preserve"> </t>
        </is>
      </c>
      <c r="C16" s="7" t="n">
        <v>2.08</v>
      </c>
    </row>
    <row r="17">
      <c r="A17" s="4" t="inlineStr">
        <is>
          <t>Diluted (in dollars per share)</t>
        </is>
      </c>
      <c r="B17" s="4" t="inlineStr">
        <is>
          <t xml:space="preserve"> </t>
        </is>
      </c>
      <c r="C17" s="6" t="n">
        <v>2</v>
      </c>
    </row>
    <row r="18">
      <c r="A18" s="4" t="inlineStr">
        <is>
          <t>Revision of Prior Period, Adjustment [Member]</t>
        </is>
      </c>
      <c r="B18" s="4" t="inlineStr">
        <is>
          <t xml:space="preserve"> </t>
        </is>
      </c>
      <c r="C18" s="4" t="inlineStr">
        <is>
          <t xml:space="preserve"> </t>
        </is>
      </c>
    </row>
    <row r="19">
      <c r="A19" s="4" t="inlineStr">
        <is>
          <t>Sales</t>
        </is>
      </c>
      <c r="B19" s="4" t="inlineStr">
        <is>
          <t xml:space="preserve"> </t>
        </is>
      </c>
      <c r="C19" s="6" t="n">
        <v>-6064</v>
      </c>
    </row>
    <row r="20">
      <c r="A20" s="4" t="inlineStr">
        <is>
          <t>Provision for credit losses</t>
        </is>
      </c>
      <c r="B20" s="4" t="inlineStr">
        <is>
          <t xml:space="preserve"> </t>
        </is>
      </c>
      <c r="C20" s="5" t="n">
        <v>-6662</v>
      </c>
    </row>
    <row r="21">
      <c r="A21" s="4" t="inlineStr">
        <is>
          <t>Provision for income taxes</t>
        </is>
      </c>
      <c r="B21" s="4" t="inlineStr">
        <is>
          <t xml:space="preserve"> </t>
        </is>
      </c>
      <c r="C21" s="5" t="n">
        <v>143</v>
      </c>
    </row>
    <row r="22">
      <c r="A22" s="4" t="inlineStr">
        <is>
          <t>Net income</t>
        </is>
      </c>
      <c r="B22" s="4" t="inlineStr">
        <is>
          <t xml:space="preserve"> </t>
        </is>
      </c>
      <c r="C22" s="5" t="n">
        <v>455</v>
      </c>
    </row>
    <row r="23">
      <c r="A23" s="4" t="inlineStr">
        <is>
          <t>Net income attributable to common shareholders</t>
        </is>
      </c>
      <c r="B23" s="4" t="inlineStr">
        <is>
          <t xml:space="preserve"> </t>
        </is>
      </c>
      <c r="C23" s="6" t="n">
        <v>455</v>
      </c>
    </row>
    <row r="24">
      <c r="A24" s="4" t="inlineStr">
        <is>
          <t>Basic (in dollars per share)</t>
        </is>
      </c>
      <c r="B24" s="4" t="inlineStr">
        <is>
          <t xml:space="preserve"> </t>
        </is>
      </c>
      <c r="C24" s="7" t="n">
        <v>0.07000000000000001</v>
      </c>
    </row>
    <row r="25">
      <c r="A25" s="4" t="inlineStr">
        <is>
          <t>Diluted (in dollars per share)</t>
        </is>
      </c>
      <c r="B25" s="4" t="inlineStr">
        <is>
          <t xml:space="preserve"> </t>
        </is>
      </c>
      <c r="C25" s="7" t="n">
        <v>0.07000000000000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9" customWidth="1" min="2" max="2"/>
  </cols>
  <sheetData>
    <row r="1">
      <c r="A1" s="1" t="inlineStr">
        <is>
          <t>Item 5. Other Information (Details Textual) item in Thousands</t>
        </is>
      </c>
      <c r="B1" s="2" t="inlineStr">
        <is>
          <t>3 Months Ended</t>
        </is>
      </c>
    </row>
    <row r="2">
      <c r="B2" s="2" t="inlineStr">
        <is>
          <t>Jul. 31, 2023 item</t>
        </is>
      </c>
    </row>
    <row r="3">
      <c r="A3" s="4" t="inlineStr">
        <is>
          <t>Issuer Rule 10b5-1, Adopted or Terminated</t>
        </is>
      </c>
      <c r="B3"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Condensed Consolidated Statements of Equity (Unaudited) (Parentheticals)</t>
        </is>
      </c>
      <c r="B1" s="2" t="inlineStr">
        <is>
          <t>3 Months Ended</t>
        </is>
      </c>
    </row>
    <row r="2">
      <c r="B2" s="2" t="inlineStr">
        <is>
          <t>Jul. 31, 2022 shares</t>
        </is>
      </c>
    </row>
    <row r="3">
      <c r="A3" s="4" t="inlineStr">
        <is>
          <t>Purchase of treasury shares (in shares)</t>
        </is>
      </c>
      <c r="B3" s="5" t="n">
        <v>5785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Business</t>
        </is>
      </c>
      <c r="B1" s="2" t="inlineStr">
        <is>
          <t>3 Months Ended</t>
        </is>
      </c>
    </row>
    <row r="2">
      <c r="B2" s="2" t="inlineStr">
        <is>
          <t>Jul.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A Organization and Business America’s Car-Mart, Inc., a Texas corporation (the “Company”), is one of the largest publicly held automotive retailers in the United States focused exclusively on the “Integrated Auto Sales and Finance” segment of the used car market. References to the Company typically include the Company’s consolidated subsidiaries. The Company’s operations are principally conducted through its tw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3 Months Ended</t>
        </is>
      </c>
    </row>
    <row r="2">
      <c r="B2" s="2" t="inlineStr">
        <is>
          <t>Jul. 31, 2023</t>
        </is>
      </c>
    </row>
    <row r="3">
      <c r="A3" s="3" t="inlineStr">
        <is>
          <t>Notes to Financial Statements</t>
        </is>
      </c>
      <c r="B3" s="4" t="inlineStr">
        <is>
          <t xml:space="preserve"> </t>
        </is>
      </c>
    </row>
    <row r="4">
      <c r="A4" s="4" t="inlineStr">
        <is>
          <t>Significant Accounting Policies [Text Block]</t>
        </is>
      </c>
      <c r="B4" s="4" t="inlineStr">
        <is>
          <t>B Summary of Significant Accounting Policies General The accompanying condensed consolidated balance sheet as of April 30, 2023, which has been derived from audited financial statements, and the unaudited interim condensed financial statements as of July 31, 2023 and 2022, have been prepared in accordance with generally accepted accounting principles for interim financial information and in accordance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ended July 31, 2023 are not necessarily indicative of the results that may be expected for the year ending April 30, 2024. For further information, refer to the consolidated financial statements and footnotes thereto included in the Company’s annual report on Form 10-K for the year ended April 30, 2023. Principles of Consolidation The condensed consolidated financial statements include the accounts of America’s Car-Mart, Inc. and its subsidiaries. All intercompany accounts and transactions have been eliminated. Segment Information Each dealership is an operating segment with its results regularly reviewed by the Company’s chief operating decision maker in an effort to make decisions about resources to be allocated to the segment and to assess its performance. Individual dealerships meet the aggregation criteria for reporting purposes under the current accounting guidance. The Company operates in the Integrated Auto Sales and Finance segment of the used car market, also referred to as the Integrated Auto Sales and Finance industry. In this industry, the nature of the sale and the financing of the transaction, financing processes, the type of customer and the methods used to distribute the Company’s products and services, including the actual servicing of the contracts as well as the regulatory environment in which the Company operates, all have similar characteristics. Each individual dealership is similar in nature and only engages in the selling and financing of used vehicles. All individual dealerships have similar operating characteristics. As such, individual dealerships have been aggregated into one Reclassification Some items in the prior year financial statements were reclassified to conform to the current presentation. Reclassification had no effect on the prior year net income or shareholder’s equit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include, but are not limited to, the Company’s allowance for credit losses. Concentration of Risk The Company provides financing in connection with the sale of substantially all of its vehicles. These sales are made primarily to customers residing in Alabama, Arkansas, Georgia, Illinois, Kentucky, Mississippi, Missouri, Oklahoma, Tennessee, and Texas, with approximately 27.6% of current period revenues resulting from sales to Arkansas customers. As of July 31, 2023, and periodically throughout the period, the Company maintained cash in financial institutions in excess of the amounts insured by the federal government. The cash is held in several highly rated banking institutions. The Company regularly monitors its counterparty credit risk and mitigates exposure by limiting the amount it invests in one institution. Restrictions on Distributions/Dividends The Company’s revolving credit facilities generally restrict distributions by the Company to its shareholders. The distribution limitations under the credit facilities allow the Company to repurchase the Company’s stock so long as either: (a) the aggregate amount of such repurchases after September 30, 2021 does not exceed $50 million, net of proceeds received from the exercise of stock options, and the total availability under the credit facilities is equal to or greater than 20% of the sum of the borrowing bases, in each case after giving effect to such repurchases (repurchases under this item are excluded from fixed charges for covenant calculations), or (b) the aggregate amount of such repurchases does not exceed 75% of the consolidated net income of the Company measured on a trailing twelve month basis; provided that immediately before and after giving effect to the Company’s stock repurchases, at least 12.5% of the aggregate funds committed under the credit facilities remain available. Thus, although the Company does routinely repurchase stock, the Company is limited in its ability to pay dividends or make other distributions to its shareholders without the consent of the Company’s lenders. Cash Equivalents The Company considers all highly liquid debt instruments purchased with original maturities of three months or less to be cash equivalents. Restricted Cash Restricted cash is related to the financing and securitization transaction discussed below and is held by the securitization trust. Restricted cash from collections on auto finance receivables includes collections of principal, interest, and fee payments on auto finance receivables that are restricted for payment to holders of non-recourse notes payable pursuant to the applicable agreements. The restricted cash on deposit in reserve accounts is for the benefit of holders of non-recourse notes payable, and these funds are not expected to be available to the Company or its creditors. If the cash generated by the related receivables in a given period was insufficient to pay the interest, principal, and other required payments, the balances on deposit in the reserve accounts would be used to pay those amounts. Restricted cash consisted of the following at July 31, 2023 and April 30, 2023:
(In thousands)
July 31, 2023
April 30, 2023
Restricted cash from collections on auto finance receivables $ 50,712 $ 34,442
Restricted cash on deposit in reserve accounts 35,175 23,796
Restricted Cash $ 85,887 $ 58,238 Financing and Securitization Transactions The Company utilizes term securitizations to provide long-term funding for a portion of the auto finance receivables initially funded through the debt facilities. In these transactions, a pool of auto finance receivables is sold to a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 The Company is required to evaluate term securitization trusts for consolidation. In the Company’s role as servicer for each securitization, it possesses non-substantive voting rights and has the power to direct the activities of the trust that most significantly impact the economic performance of the trust. In addition, the obligation to absorb losses (subject to limitations) and the rights to receive any returns of the trust, remain with the Company. Accordingly, the Company is the primary beneficiary of the trust and is required to consolidate it. The Company recognizes transfers of auto finance receivables into the term securitizations as secured borrowings, which result in recording the auto finance receivables and the related non-recourse notes payable on our consolidated balance sheet. These auto finance receivables can only be used as collateral to settle obligations of the related non-recourse notes payable. The term securitization investors have no recourse to the Company’s assets beyond the related auto finance receivables, the amounts on deposit in the reserve account, and the restricted cash from collections on auto finance receivables. See Notes C and F for additional information on auto finance receivables and non-recourse notes payable. Finance Receivables, Repossessions and Charge-offs and Allowance for Credit Losses The Company originates installment sale contracts from the sale of used vehicles at its dealerships. These installment sale contracts carry a weighted average interest rate of approximately 16.78% using the simple effective interest method including any deferred fees. In December 2022, the Company changed the interest rate on new originations of installment sale contracts to 18% (from 16.5%) in all states in which it operates, except for Arkansas (remains at 16.5%), Illinois (19.5 – 21.5%) and Smart Auto dealerships in Tennessee (which originate at up to 23.0%). Contract origination costs are not significant. The installment sale contracts are not pre-computed contracts whereby borrowers are obligated to pay back principal plus the full amount of interest that will accrue over the entire term of the contract. Finance receivables are collateralized by vehicles sold and consist of contractually scheduled payments from installment contracts, net of unearned finance charges and an allowance for credit losses. Unearned finance charges represent the balance of interest receivable to be earned over the entire term of the related installment contract, less the earned amount ($6.8 million at July 31, 2023 and $6.1 million at April 30, 2023 on the Condensed Consolidated Balance Sheets), and as such, have been reflected as a reduction to the gross contract amount in arriving at the principal balance in finance receivables . An account is considered delinquent when the customer is one day or more behind on their contractual payments. While the Company does not formally place contracts on nonaccrual status, the immaterial amount of interest that may accrue after an account becomes delinquent up until the point of resolution via repossession or write-off is reserved for against the accrued interest on the Condensed Consolidated Balance Sheets. Delinquent contracts are addressed and either made current by the customer, which is the case in most situations, or the vehicle is repossessed or written off if the collateral cannot be recovered quickly. Customer payments are set to match their payday with approximately 79% of payments due on either a weekly or bi-weekly basis. The frequency of the payment due dates combined with the declining value of collateral lead to prompt resolutions on problem accounts. On July 31, 2023, 4.4% of the Company’s finance receivable balances were 30 days or more past due, compared to 3.6% at April 30, 2023. 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At the time of originating a finance agreement, the Company requires customers to meet certain criteria that demonstrate their intent and ability to pay for the financed principal and interest on the vehicle they are purchasing. However, the Company recognizes that their customer base is at a higher risk of default given their impaired or limited credit histories. The Company strives to keep its delinquency percentages low, and not to repossess vehicles. Accounts one to three days late are contacted by telephone or text messaging notifications. Notes from each contact are electronically maintained in the Company’s computer system. The Company also utilizes text messaging notifications that allow customers the option to receive due date reminders and late notifications, if applicable. The Company attempts to resolve payment delinquencies amicably prior to repossessing a vehicle. If a customer becomes severely delinquent in his or her payments, and management determines that timely collection of future payments is not probable, the Company will take steps to repossess the vehicle. Periodically, the Company enters into contract modifications with its customers to extend or modify the payment terms. The Company only enters into a contract modification or extension if it believes such action will increase the amount of money the Company will ultimately realize on the customer’s account and will increase the likelihood of the customer being able to pay off the vehicle contract. At the time of modification, the Company expects to collect amounts due including accrued interest at the contractual interest rate for the period of delay. No other concessions are granted to customers, beyond the extension of additional time, at the time of modifications. Modifications are minor and are made for payday changes, minor vehicle repairs and other reasons. For those vehicles that are repossessed, the majority are returned or surrendered by the customer on a voluntary basis. Other repossessions are performed by Company personnel or third-party repossession agents. Depending on the condition of a repossessed vehicle, it is either resold on a retail basis through a Company dealership or sold for cash on a wholesale basis primarily through physical or online auctions following the expiration of a statutory notice period for repossessed accounts. The Company takes steps to repossess a vehicle when the customer becomes delinquent in his or her payments and management determines that timely collection of future payments is not probable. Accounts are charged-off after the expiration of a statutory notice period for repossessed accounts and liquidation of the vehicle, or when management determines that the timely collection of future payments is not probable for accounts where the Company has been unable to repossess the vehicle. For accounts with respect to which the vehicle was repossessed, the fair value of the repossessed vehicle is charged as a reduction of the gross finance receivables balance charged-off. On average, accounts are approximately 69 days past due at the time of charge-off. For previously charged-off accounts that are subsequently recovered, the amount of such recovery is credited to the allowance for credit losses. The amount of the net repossession and charge-off loss is also reduced by any deferred service contract and accident protection plan revenue at the time of charge-off. The Company maintains an allowance for credit losses on an aggregate basis at an amount it considers sufficient to cover net credit losses expected over the remaining life of the contracts in the portfolio at the measurement date. At July 31, 2023, the weighted average total contract term was 46.9 months with 36.6 months remaining. The allowance for credit losses at July 31, 2023, $314 million, was 23.91% of the principal balance in finance receivables of $1.4 billion, less deferred accident protection plan revenue of $54.7 million and deferred service contract revenue of $70.9 million. The allowance for credit losses represents management’s best estimate of lifetime expected losses based on reasonable and supportable forecasts, historical credit loss experience and qualitative considerations, such as changes in contract characteristics (i.e., average amount financed, greater than 30 day delinquencies, term, and interest rates), credit quality trends, collateral values, current and forecasted inflationary economic conditions, underwriting and collection practices, concentration risk, credit review, and other external trends. The allowance for credit losses is periodically reviewed by management with any changes reflected in current operations. The Company believes that it has given appropriate consideration to all relevant factors and has made reasonable assumptions in determining the allowance for credit losses as of July 31, 2023. The calculation of the allowance for credit losses uses the following primary factors:
●
The probability of default (“PD”) or the number of units repossessed or charged-off divided by the number of units financed over the last five fiscal years (based on increments of 1, 1.5, 2, 3, 4, and 5 years).
●
Loss given at default (“LGD”) or the average net repossession and charge-off loss per unit during the last 18 months, segregated by the number of months since the contract origination date, and adjusted for the expected average net charge-off per unit.
●
The timing of repossession and charge-off loss relative to the date of sale (i.e., how long it takes for a repossession or charge-off to occur) for repossessions and charge-offs occurring during the last 18 months. The average number of months since the loan origination date, to charge off, over the last 18 months, is 12.4 months.
●
An adjustment is incorporated in calculating the adjusted historical average remaining net loss per unit, for loans originated in the past 12 months to account for asset-specific adjustments, which include financing term, amount financed, credit quality trends and delinquencies. A historical loss rate is produced by this analysis which is then adjusted by qualitative factors and to reflect current and forecasted inflationary economic conditions over the Company’s reasonable and supportable forecast period of one-year. The Company considers qualitative macro-economic factors that would affect its customers non-discretionary income, such as changes in inflation, which impact gasoline prices and prices for staple items, to develop reasonable and supportable forecasts for the lifetime expected losses. These economic forecasts are utilized alongside historical loss information in order to estimate expected losses in the portfolio over the following twelve-month period, at which point the Company will immediately revert to the point estimate produced by the Company’s analysis of historical loss information to estimate expected losses from the portfolio for the remaining contractual lives of its finance receivables. In most states, the Company offers retail customers who finance their vehicle the option of purchasing an accident protection plan product as an add-on to the installment sale contract. This product contractually obligates the Company to cancel the remaining principal outstanding for any contract where the retail customer has totaled the vehicle, as defined by the product, or the vehicle has been stolen. The Company periodically evaluates anticipated losses to ensure that if anticipated losses exceed deferred accident protection plan revenues, an additional liability is recorded for such difference. At July 31, 2023, anticipated losses did not exceed deferred accident protection plan revenues. No such liability was required at July 31, 2023 or April 30, 2023. Inventory Inventory consists of used vehicles and is valued at the lower of cost or net realizable value on a specific identification basis. Vehicle reconditioning costs are capitalized as a component of inventory. Repossessed vehicles and trade-in vehicles are recorded at fair value, which approximates wholesale value. The cost of used vehicles sold is determined using the specific identification method. Goodwill Goodwill reflects the excess of purchase price over the fair value of specifically identified net assets purchased. Goodwill and intangible assets deemed to have indefinite lives are not amortized but are subject to qualitative annual impairment tests at the Company’s year-end. The impairment tests are based on the comparison of the fair value of the reporting unit to the carrying value of such unit. The implied goodwill is compared to the carrying value of the goodwill to determine the impairment, if any. There was no Goodwill totaled $11.7 million at July 31, 2023 and $11.7 million at April 30, 2023. Property and Equipment Property and equipment are stated at cost, less accumulated depreciation. Expenditures for additions, remodels and improvements are capitalized. Costs of repairs and maintenance are expensed as incurred. Leasehold improvements are amortized over the shorter of the estimated life of the improvement or the lease period. The lease period includes the primary lease term plus any extensions that are reasonably assured. Depreciation is computed principally using the straight-line method generally over the following estimated useful lives:
Furniture, fixtures and equipment
3 to 7 years
Leasehold improvements
5 to 15 years
Buildings and improvements
18 to 39 years Long-Lived Assets Long-lived assets, such as property and equipment, capitalized internal-use software and operating lease right-of-use assets are reviewed for impairment whenever events or changes in circumstances indicate the carrying amount of an asset may not be recoverable. If circumstances require a long-lived asset or asset group be tested for possible impairment, the Company first compares the undiscounted cash flows expected to be generated by that asset or asset group to its carrying value. If the carrying value of the long-lived asset or asset group is not recoverable on an undiscounted cash flow basis, such assets are considered to be impaired, and the impairment is recognized to the extent that the carrying value exceeds its fair value. There were approximately $12,000 of impairment charges recognized for the three months ended July 31, 2023. There were no Cloud Computing Implementation Costs The Company enters into cloud computing service contracts to support its sales, inventory management, and administrative activities. The Company capitalizes certain implementation costs for cloud computing arrangements that meet the definition of a service contract. The Company includes these capitalized implementation costs within prepaid expenses and other assets on the Condensed Consolidated Balance Sheets. Once placed in service, the Company amortizes these costs over the remaining subscription term to the same caption on the Condensed Consolidated Statement of Operations as the related cloud subscription. Cash Overdraft As checks are presented for payment from the Company’s primary disbursement bank account, monies are automatically drawn against cash collections for the day and, if necessary, are drawn against one of the revolving credit facilities. Any cash overdraft balance principally represents outstanding checks that as of the balance sheet date had not yet been presented for payment, net of any deposits in transit. Any cash overdraft balance is reflected in accrued liabilities on the Company’s Condensed Consolidated Balance Sheets. Deferred Sales Tax Deferred sales tax represents a sales tax liability of the Company for vehicles sold on an installment basis in the states of Alabama and Texas. Under Alabama and Texas law for vehicles sold on an installment basis, the related sales tax is due as the payments are collected from the customer, rather than at the time of sale. Deferred sales tax liabilities are reflected in accrued liabilities on the Company’s Condensed Consolidated Balance Sheets. Income Taxes Income taxes are accounted for under the liability method. Under this method, deferred income tax assets and liabilities are determined based on differences between financial reporting and tax basis of assets and liabilities and are measured using the enacted tax rates expected to apply in the years in which these differences are expected to be recovered or settled. The quarterly provision for income taxes is determined using an estimated annual effective tax rate, which is based on expected annual taxable income, statutory tax rates and the Company’s best estimate of nontaxable and nondeductible items of income and expense. The effective income tax rates were 19.8% and 22.7% for the three months ended July 31, 2023 and July 31, 2022, respectively. Total income tax expense for the three months ended July 31, 2023 differed from amounts computed by applying the United States federal statutory tax rates to pre-tax income primarily due to state income taxes and the impact of permanent differences between book and taxable income. The Company recorded a discrete income tax benefit of approximately $130,000 and $206,000 for the three months ended July 31, 2023 and 2022, respectively, related to excess tax benefits on share based compensation. Occasionally,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s this methodology to all tax positions for which the statute of limitations remains open.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fiscal 2019. The Company’s policy is to recognize accrued interest related to unrecognized tax benefits in interest expense and penalties in operating expenses. The Company had no Revenue Recognition Revenues are generated principally from the sale of used vehicles, which in most cases includes a service contract and an accident protection plan product, as well as interest income and late fees earned on finance receivables. Revenues are net of taxes collected from customers and remitted to government agencies. Cost of vehicle sales include costs incurred by the Company to prepare the vehicle for sale including license and title costs, gasoline, transport services, and repairs. Revenues from the sale of used vehicles are recognized when the sales contract is signed, the customer has taken possession of the vehicle and, if applicable, financing has been approved. Revenues from the sale of vehicles sold at wholesale are recognized at the time the proceeds are received. Revenues from the sale of service contracts are recognized ratably over the expected duration of the product. Service contract revenues are included in sales and the related expenses are included in cost of sales. Accident protection plan revenues are initially deferred and then recognized to income using the “Rule of 78’s” interest method over the life of the contract so that revenues are recognized in proportion to the amount of cancellation protection provided. Accident protection plan revenues are included in sales and related losses are included in cost of sales as incurred. Any unearned revenue from ancillary products is charged-off at the time of repossession. Interest income is recognized on all active finance receivables accounts using the simple effective interest method. Active accounts include all accounts except those that have been paid-off or charged-off. Sales for the three months ended July 31, 2023 and 2022 consisted of the following:
Three Months Ended
(In thousands)
2023
2022
Sales – used autos $ 273,468 $ 259,051
Wholesales – third party 12,437 13,820
Service contract sales 16,347 13,186
Accident protection plan revenue 9,317 8,419
Total $ 311,569 $ 294,476 At July 31, 2023 and 2022, finance receivables more than 90 days past due were approximately $4.9 million and $2.7 million, respectively. Late fee revenues totaled approximately $1.2 million and $970,000 for the three months ended July 31, 2023 and 2022, respectively. Late fees are recognized when collected and are reflected in interest and other income on the Condensed Consolidated Statements of Operations. The amount of revenue recognized for the three months ended July 31, 2023 that was included in the April 30, 2023 deferred service contract revenue was $12.3 million. Earnings per Share Basic earnings per share are computed by dividing net income attributable to common stockholders by the average number of common shares outstanding during the period. Diluted earnings per share are computed by dividing net income attributable to common stockholders by the average number of common shares outstanding during the period plus dilutive common stock equivalents. The calculation of diluted earnings per share takes into consideration the potentially dilutive effect of common stock equivalents, such as outstanding stock options and non-vested restricted stock, which if exercised or converted into common stock would then share in the earnings of the Company. In computing diluted earnings per share, the Company utilizes the treasury stock method and anti-dilutive securities are excluded. Stock-Based Compensation The Company recognizes the cost of employee services received in exchange for awards of equity instruments, such as stock options and restricted stock, based on the fair value of those awards at the date of grant over the requisite service period. The Company uses the Black-Scholes option pricing model to determine the fair value of stock option awards. The Company may issue either new shares or treasury shares upon exercise of these awards. Stock-based compensation plans, related expenses, and assumptions used in the Black-Scholes option pricing model are more fully described in Note I. If an award contains a performance condition, expense is recognized only for those shares for which it is considered reasonably probable as of the current period end that the performance condition will be met. The Company accounts for forfeitures as they occur and records any excess tax benefits or deficiencies from its equity awards in its Condensed Consolidated Statements of Operations in the reporting period in which the exercise occurs. The Company recorded a discrete income tax benefit of approximately $130,000 and $206,000 for the three months ended July 31, 2023 and 2022, respectively. As a result, the Company’s income tax expenses and associated effective tax rate will be impacted by fluctuations in stock price between the grant dates and exercise dates of equity awards. Treasury Stock Treasury stock may be used for issuances under the Company’s stock-based compensation plans or for other general corporate purposes. The Company has a reserve account of 10,000 shares of treasury stock to secure outstanding service contracts issued in Iowa in accordance with the regulatory requirements of that state and another reserve account of 14,000 shares of treasury stock for its subsidiary, ACM Insurance Company, in accordance with the requirements of the Arkansas Department of Insurance. Recent Accounting Pronouncements Occasionally, new accounting pronouncements are issued by the Financial Accounting Standards Board (“FASB”) or other standard setting bodies which the Company will adopt as of the specified effective date. Unless otherwise discussed, the Company believes the implementation of recently issued standards which are not yet effective will not have a material impact on its consolidated financial statements upon adoption. Adopted in the Current Period In March 2022, the FASB issued and accounting pronouncement (ASU 2022-02) related to troubled debt restructurings (“TDRs”) and vintage disclosures for financing receivables. The amendments in this update eliminate the accounting guidance for TDRs by creditors while enhancing disclosure requirements for certain loan refinancing and restructurings by creditors made to borrowers experiencing financial difficulty. The amendments also require disclosure of current period gross write-offs by year of origination for financing receivables. The amendments in this update are effective for fiscal years b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20:00:07Z</dcterms:created>
  <dcterms:modified xmlns:dcterms="http://purl.org/dc/terms/" xmlns:xsi="http://www.w3.org/2001/XMLSchema-instance" xsi:type="dcterms:W3CDTF">2023-09-08T20:00:07Z</dcterms:modified>
</cp:coreProperties>
</file>